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DISPOSITIONS" sheetId="10" state="visible" r:id="rId10"/>
    <sheet xmlns:r="http://schemas.openxmlformats.org/officeDocument/2006/relationships" name="REVENUE" sheetId="11" state="visible" r:id="rId11"/>
    <sheet xmlns:r="http://schemas.openxmlformats.org/officeDocument/2006/relationships" name="PROPERTY, PLANT AND EQUIPMENT" sheetId="12" state="visible" r:id="rId12"/>
    <sheet xmlns:r="http://schemas.openxmlformats.org/officeDocument/2006/relationships" name="EQUITY METHOD INVESTMENTS"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PARTNERS' CAPITAL AND MEZZANINE" sheetId="17" state="visible" r:id="rId17"/>
    <sheet xmlns:r="http://schemas.openxmlformats.org/officeDocument/2006/relationships" name="EARNINGS PER UNIT" sheetId="18" state="visible" r:id="rId18"/>
    <sheet xmlns:r="http://schemas.openxmlformats.org/officeDocument/2006/relationships" name="SUPPLEMENTAL CASH FLOW INFORMAT" sheetId="19" state="visible" r:id="rId19"/>
    <sheet xmlns:r="http://schemas.openxmlformats.org/officeDocument/2006/relationships" name="UNIT-BASED AND NONCASH COMPENSA"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PROPERTY, PLANT AND EQUIPMENT (" sheetId="26" state="visible" r:id="rId26"/>
    <sheet xmlns:r="http://schemas.openxmlformats.org/officeDocument/2006/relationships" name="EQUITY METHOD INVESTMENTS (Tabl" sheetId="27" state="visible" r:id="rId27"/>
    <sheet xmlns:r="http://schemas.openxmlformats.org/officeDocument/2006/relationships" name="DEFERRED REVENUE (Tables)"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PARTNERS' CAPITAL AND MEZZANI_2" sheetId="31" state="visible" r:id="rId31"/>
    <sheet xmlns:r="http://schemas.openxmlformats.org/officeDocument/2006/relationships" name="EARNINGS PER UNIT (Tables)" sheetId="32" state="visible" r:id="rId32"/>
    <sheet xmlns:r="http://schemas.openxmlformats.org/officeDocument/2006/relationships" name="SUPPLEMENTAL CASH FLOW INFORM_2"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DISPOSITIONS (Details)" sheetId="36" state="visible" r:id="rId36"/>
    <sheet xmlns:r="http://schemas.openxmlformats.org/officeDocument/2006/relationships" name="REVENUE - Schedule of Estimated" sheetId="37" state="visible" r:id="rId37"/>
    <sheet xmlns:r="http://schemas.openxmlformats.org/officeDocument/2006/relationships" name="REVENUE - Schedule of Disaggreg" sheetId="38" state="visible" r:id="rId38"/>
    <sheet xmlns:r="http://schemas.openxmlformats.org/officeDocument/2006/relationships" name="REVENUE - Schedule of Informati" sheetId="39" state="visible" r:id="rId39"/>
    <sheet xmlns:r="http://schemas.openxmlformats.org/officeDocument/2006/relationships" name="REVENUE - Narrative (Details)"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EQUITY METHOD INVESTMENTS - Sch" sheetId="43" state="visible" r:id="rId43"/>
    <sheet xmlns:r="http://schemas.openxmlformats.org/officeDocument/2006/relationships" name="DEFERRED REVENUE (Details)" sheetId="44" state="visible" r:id="rId44"/>
    <sheet xmlns:r="http://schemas.openxmlformats.org/officeDocument/2006/relationships" name="DEBT - Components of Long-Term " sheetId="45" state="visible" r:id="rId45"/>
    <sheet xmlns:r="http://schemas.openxmlformats.org/officeDocument/2006/relationships" name="DEBT - Narrative (Details)" sheetId="46" state="visible" r:id="rId46"/>
    <sheet xmlns:r="http://schemas.openxmlformats.org/officeDocument/2006/relationships" name="DEBT - Schedule of Maturities (" sheetId="47" state="visible" r:id="rId47"/>
    <sheet xmlns:r="http://schemas.openxmlformats.org/officeDocument/2006/relationships" name="FINANCIAL INSTRUMENTS - Fair va" sheetId="48" state="visible" r:id="rId48"/>
    <sheet xmlns:r="http://schemas.openxmlformats.org/officeDocument/2006/relationships" name="FINANCIAL INSTRUMENTS - Narrati" sheetId="49" state="visible" r:id="rId49"/>
    <sheet xmlns:r="http://schemas.openxmlformats.org/officeDocument/2006/relationships" name="PARTNERS' CAPITAL AND MEZZANI_3" sheetId="50" state="visible" r:id="rId50"/>
    <sheet xmlns:r="http://schemas.openxmlformats.org/officeDocument/2006/relationships" name="PARTNERS' CAPITAL AND MEZZANI_4" sheetId="51" state="visible" r:id="rId51"/>
    <sheet xmlns:r="http://schemas.openxmlformats.org/officeDocument/2006/relationships" name="PARTNERS' CAPITAL AND MEZZANI_5" sheetId="52" state="visible" r:id="rId52"/>
    <sheet xmlns:r="http://schemas.openxmlformats.org/officeDocument/2006/relationships" name="EARNINGS PER UNIT (Details)" sheetId="53" state="visible" r:id="rId53"/>
    <sheet xmlns:r="http://schemas.openxmlformats.org/officeDocument/2006/relationships" name="SUPPLEMENTAL CASH FLOW INFORM_3" sheetId="54" state="visible" r:id="rId54"/>
    <sheet xmlns:r="http://schemas.openxmlformats.org/officeDocument/2006/relationships" name="UNIT-BASED AND NONCASH COMPEN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EGMENT INFORMATION - Assets, R" sheetId="58" state="visible" r:id="rId58"/>
    <sheet xmlns:r="http://schemas.openxmlformats.org/officeDocument/2006/relationships" name="SEGMENT INFORMATION - Adjusted " sheetId="59" state="visible" r:id="rId59"/>
    <sheet xmlns:r="http://schemas.openxmlformats.org/officeDocument/2006/relationships" name="SEGMENT INFORMATION - Reconcili"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66</t>
        </is>
      </c>
      <c r="C8" s="4" t="inlineStr">
        <is>
          <t xml:space="preserve"> </t>
        </is>
      </c>
    </row>
    <row r="9">
      <c r="A9" s="4" t="inlineStr">
        <is>
          <t>Entity Registrant Name</t>
        </is>
      </c>
      <c r="B9" s="4" t="inlineStr">
        <is>
          <t>Summit Midstream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00503</t>
        </is>
      </c>
      <c r="C11" s="4" t="inlineStr">
        <is>
          <t xml:space="preserve"> </t>
        </is>
      </c>
    </row>
    <row r="12">
      <c r="A12" s="4" t="inlineStr">
        <is>
          <t>Entity Address, Address Line One</t>
        </is>
      </c>
      <c r="B12" s="4" t="inlineStr">
        <is>
          <t>910 Louisiana Street</t>
        </is>
      </c>
      <c r="C12" s="4" t="inlineStr">
        <is>
          <t xml:space="preserve"> </t>
        </is>
      </c>
    </row>
    <row r="13">
      <c r="A13" s="4" t="inlineStr">
        <is>
          <t>Entity Address, Address Line Two</t>
        </is>
      </c>
      <c r="B13" s="4" t="inlineStr">
        <is>
          <t>Suite 4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413-4770</t>
        </is>
      </c>
      <c r="C18" s="4" t="inlineStr">
        <is>
          <t xml:space="preserve"> </t>
        </is>
      </c>
    </row>
    <row r="19">
      <c r="A19" s="4" t="inlineStr">
        <is>
          <t>Title of 12(b) Security</t>
        </is>
      </c>
      <c r="B19" s="4" t="inlineStr">
        <is>
          <t>Common Units</t>
        </is>
      </c>
      <c r="C19" s="4" t="inlineStr">
        <is>
          <t xml:space="preserve"> </t>
        </is>
      </c>
    </row>
    <row r="20">
      <c r="A20" s="4" t="inlineStr">
        <is>
          <t>Trading Symbol</t>
        </is>
      </c>
      <c r="B20" s="4" t="inlineStr">
        <is>
          <t>SML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176582</v>
      </c>
    </row>
    <row r="29">
      <c r="A29" s="4" t="inlineStr">
        <is>
          <t>Entity Central Index Key</t>
        </is>
      </c>
      <c r="B29" s="4" t="inlineStr">
        <is>
          <t>000154992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S</t>
        </is>
      </c>
      <c r="B4" s="4" t="inlineStr">
        <is>
          <t>3. DISPOSITIONS Bison divestiture. On September 19, 2022, the Partnership completed the sale of Bison Midstream, LLC (“Bison Midstream”), its gas gathering system in Burke and Mountrail Counties, North Dakota to a subsidiary of Steel Reef Infrastructure Corp. (“Steel Reef”), an integrated owner and operator of associated gas capture, gathering and processing assets in North Dakota and Saskatchewan, for cash consideration of $40.0 million. During the quarterly period ended September 30, 2022, the Partnership recognized an impairment of $6.9 million related to the disposition of Bison Midstream based on total cash proceeds received of $36.7 million and net assets of $43.6 million. The cash proceeds were used to reduce amounts outstanding under the ABL Facility and are subject to a final working capital adjustment. Lane G&amp;P System. On June 30, 2022, the Partnership completed the disposition of all the equity interests in Summit Permian, which owns the Lane Gathering and Processing System (“Lane G&amp;P System”), to Longwood Gathering and Disposal Systems, LP (“Longwood”), a wholly owned subsidiary of Matador ͏Resources Company (“Matador”), for a cash sale price of $75.0 million. In connection with the transaction, the Partnership released, to a subsidiary of Matador, and Matador agreed to assume, take or-pay firm capacity on the Double E Pipeline. The Partnership is the operator of the Double E joint venture and owns a 70% interest. During the quarterly period ended June 30, 2022, the Partnership recognized an impairment of $84.5 million related to the disposition of the Lane G&amp;P System based on total cash proceeds received of $77.5 million, including $2.0 million of cash sold in the transaction, net assets of $160.8 million, and other costs to sell of $1.2 million. The cash proceeds were used to reduce amounts outstanding under the ABL Facility. During the quarterly period ended September 30, 2022, the Partnership recognized an incremental loss of $0.1 million primarily as a result of recognition of a final working capital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4. REVENUE The following table presents estimated revenue expected to be recognized during the remainder of 2022 and over the remaining contract period related to performance obligations that are unsatisfied and are comprised of estimated minimum volume commitments. (In thousands) 2022 2023 2024 2025 2026 Thereafter Gathering services and related fees $ 20,535 $ 63,214 $ 52,412 $ 35,805 $ 21,024 $ — Revenue by category. In the following tables, revenue is disaggregated by geographic area and major products and services. For more detailed information about reportable segments, see Note 15 – Segment Information. Three Months Ended September 30, 2022 Gathering services and related fees Natural gas, NGLs and condensate sales Other revenues Total (In thousands) Reportable Segments: Northeast $ 13,528 $ — $ — $ 13,528 Rockies 17,209 14,111 4,823 36,143 Permian — — 891 891 Piceance 20,406 1,519 1,581 23,506 Barnett 10,671 998 2,622 14,291 Total reportable segments 61,814 16,628 9,917 88,359 Corporate and other — — 323 323 Total $ 61,814 $ 16,628 $ 10,240 $ 88,682 Nine Months Ended September 30, 2022 Gathering services and related fees Natural gas, NGLs and condensate sales Other revenues Total (In thousands) Reportable Segments: Northeast $ 41,104 $ — $ — $ 41,104 Rockies 51,508 42,697 14,708 108,913 Permian 3,669 17,381 3,208 24,258 Piceance 60,458 5,481 4,132 70,071 Barnett 30,726 1,784 6,356 38,866 Total reportable segments 187,465 67,343 28,404 283,212 Corporate and other — 21 638 659 Total $ 187,465 $ 67,364 $ 29,042 $ 283,871 Three Months Ended September 30, 2021 Gathering services and related fees Natural gas, NGLs and condensate sales Other revenues Total (In thousands) Reportable Segments: Northeast $ 15,705 $ — $ — $ 15,705 Rockies 19,074 12,845 5,264 37,183 Permian 1,879 7,925 1,045 10,849 Piceance 24,104 1,166 1,114 26,384 Barnett 10,162 185 1,577 11,924 Total reportable segments 70,924 22,121 9,000 102,045 Corporate and other — — — — Total $ 70,924 $ 22,121 $ 9,000 $ 102,045 Nine Months Ended September 30, 2021 Gathering services and related fees Natural gas, NGLs and condensate sales Other revenues Total (In thousands) Reportable Segments: Northeast $ 48,438 $ — $ — $ 48,438 Rockies 56,377 33,688 16,573 106,638 Permian 6,340 21,318 2,854 30,512 Piceance 74,415 4,044 3,523 81,982 Barnett 29,934 251 3,649 33,834 Total reportable segments 215,504 59,301 26,599 301,404 Corporate and other — — — — Total $ 215,504 $ 59,301 $ 26,599 $ 301,404 Contract balances. Contract assets relate to the Partnership’s rights to consideration for work completed but not billed at the reporting date and consist of the estimated MVC shortfall payments expected from its customers and unbilled activity associated with contributions in aid of construction. Contract assets are transferred to trade receivables when the rights become unconditional. The following table provides information about contract assets from contracts with customers: Total (In thousands) Contract assets, beginning balance December 31, 2021 $ 10,327 Additions 7,048 Transfers out (8,891) Contract assets, ending balance September 30, 2022 $ 8,484 As of September 30, 2022, receivables with customers totaled $42.3 million and contract assets totaled $8.5 million and are included in the accounts receivable caption on the unaudited condensed consolidated balance sheets. As of December 31, 2021, receivables with customers totaled $50.5 million and contract assets totaled $10.3 million and are included in the accounts receivable caption on the unaudited condensed consolidated balance sheets. Contract liabilities (deferred revenue) relate to the advance consideration received from customers primarily for contributions in aid of construction. The Partnership recognizes contract liabilities under these arrangements in revenue over the contract period. See Note 7 – Deferred Revenue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5. PROPERTY, PLANT AND EQUIPMENT Details on the Partnership’s property, plant and equipment follow. September 30, 2022 December 31, 2021 (In thousands) Gathering and processing systems and related equipment $ 2,038,167 $ 2,225,267 Construction in progress 30,714 49,082 Land and line fill 10,189 10,644 Other 51,645 51,863 Total 2,130,715 2,336,856 Less: accumulated depreciation (653,664) (610,774) Property, plant and equipment, net $ 1,477,051 $ 1,726,082 Depreciation expense and capitalized interest for the Partnership follow. Three Months Ended September 30, Nine Months Ended September 30, 2022 2021 2022 2021 (In thousands) Depreciation expense $ 22,474 $ 23,867 $ 70,235 $ 66,651 Capitalized interest 128 85 711 3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 xml:space="preserve">6. EQUITY METHOD INVESTMENTS The Partnership has equity method investments in Double E and Ohio Gathering, the balances of which are included in the Investment in equity method investees caption on the unaudited condensed consolidated balance sheets. Details of the Partnership’s equity method investments follow. September 30, 2022 December 31, 2021 (In thousands) Double E $ 283,531 $ 280,952 Ohio Gathering 230,443 242,244 Total $ 513,974 $ 523,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DEFERRED REVENUE</t>
        </is>
      </c>
      <c r="B4" s="4" t="inlineStr">
        <is>
          <t xml:space="preserve">7. DEFERRED REVENUE Certain of the Partnership’s gathering and/or processing agreements provide for monthly or annual MVCs. The amount of the shortfall payment is based on the difference between the actual throughput volume shipped and/or processed for the applicable period and the MVC for the applicable period, multiplied by the applicable gathering or processing fee. Many of the Partnership’s gas gathering agreements contain provisions that can reduce or delay the cash flows that it expects to receive from MVCs to the extent that a customer's actual throughput volumes are above or below its MVC for the applicable contracted measurement period. The balances in deferred revenue as of September 30, 2022 and December 31, 2021 are primarily related to contributions in aid of construction which will be recognized as revenue over the life of the contract. A rollforward of current deferred revenue follows. Total (In thousands) Current deferred revenue, January 1, 2022 $ 10,374 Add: additions 3,482 Less: revenue recognized (4,680) Current deferred revenue, September 30, 2022 $ 9,176 A rollforward of noncurrent deferred revenue follows. Total (In thousands) Noncurrent deferred revenue, January 1, 2022 $ 42,570 Add: additions 269 Less: reclassification to current deferred revenue (4,046) Noncurrent deferred revenue, September 30, 2022 $ 38,7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8. DEBT Debt for the Partnership at September 30, 2022 and December 31, 2021, follows: September 30, 2022 December 31, 2021 (In thousands) ABL Facility : Summit Holdings' asset based credit facility due May 1, 2026 $ 85,000 $ 267,000 Permian Transmission Credit Facility : Permian Transmission's variable rate senior secured credit facility due March 8, 2028 — 160,000 Permian Transmission Term Loan : Permian Transmission's variable rate senior secured term loan due March 8, 2028 156,561 — 2025 Senior Notes : Summit Holdings' 5.75% senior unsecured notes due April 15, 2025 259,463 259,463 2026 Secured Notes : Summit Holdings' and Finance Corp's 8.50% senior unsecured notes due October 15, 2026 700,000 700,000 Less: unamortized debt discount and debt issuance costs (26,826) (31,391) Total debt 1,174,198 1,355,072 Less: current portion (9,009) — Total long-term debt $ 1,165,189 $ 1,355,072 ABL Facility. On November 2, 2021, the Partnership, the Partnership’s subsidiary, Summit Holdings, and the subsidiaries of Summit Holdings party thereto entered into a first-lien, senior secured credit facility, consisting of a $400.0 million asset-based revolving credit facility (the “ABL Facility”), subject to a borrowing base comprised of a percentage of eligible accounts receivable of Summit Holdings and its subsidiaries that guarantee the ABL Facility (collectively, the “ABL Facility Subsidiary Guarantors”) and a percentage of eligible above-ground fixed assets including eligible compression units, processing plants, compression stations and related equipment of Summit Holdings and the ABL Facility Subsidiary Guarantors. As of September 30, 2022, the most recent borrowing base determination of eligible assets totaled $562.6 million, an amount greater than the $400.0 million of aggregate commitments. The ABL Facility will mature on May 1, 2026; provided that, (a) if the outstanding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as defined in the ABL Agreement)) on such date equals or exceeds $50,000,000, then the ABL Facility will mature on December 13, 2024 and (b) if both (i) any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is outstanding on such date and (ii) Liquidity (as defined in the ABL Agreement) is less than an amount equal to the sum of the then aggregate outstanding principal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plus the Threshold Amount (as defined in the ABL Agreement) on such date, then the ABL Facility will mature on January 14, 2025. As of September 30, 2022, the applicable margin under the adjusted LIBOR borrowings was 3.25%, the interest rate was 6.375% and the available borrowing capacity of the ABL Facility totaled $309.1 million after giving effect to the issuance of $5.9 million in outstanding but undrawn irrevocable standby letters of credit. The ABL Facility requires that Summit Holdings not permit (i) the First Lien Net Leverage Ratio (as defined in the ABL Agreement) as of the last day of any fiscal quarter to be greater than 2.50:1.00, or (ii) the Interest Coverage Ratio (as defined in the ABL Agreement) as of the last day of any fiscal quarter to be less than 2.00:1.00. As of September 30, 2022, the First Lien Net Leverage Ratio was 0.38:1.00 and the Interest Coverage Ratio was 2.57:1.00 As of September 30, 2022, the Partnership was in compliance with the financial covenants of the ABL Facility. Permian Transmission Credit Facility. On March 8, 2021 (the “Permian Closing Date”), the Partnership’s unrestricted subsidiary, Permian Transmission, entered into a Credit Agreement which provided for $175.0 million of senior secured credit facilities (the “Permian Transmission Credit Facilities”), including a $160.0 million Term Loan Facility and a $15.0 million Working Capital Facility. Borrowings from the Permian Transmission Credit Facilities were used to finance Permian Transmission’s capital calls associated with its investment in Double E. In January 2022, in accordance with the terms of Permian Transmission Credit Facilities, the Partnership converted the $160.0 million portion of the Permian Transmission Credit Facilities into a term loan facility (the “Permian Term Loan Facility”). As of September 30, 2022, the applicable margin under adjusted LIBOR borrowings was 2.375%, the interest rate was 4.90% and the available borrowing capacity of the Permian Transmission Credit Facility totaled $4.5 million, subject to a commitment fee of 0.7% after giving effect to the issuance of $10.5 million in outstanding but undrawn irrevocable standby letters of credit and surety bonds. As of September 30, 2022, the Partnership was in compliance with the financial covenants of the Permian Transmission Credit Facility. Permian Transmission Term Loan. As described above, in January 2022, the Permian Transmission Term Loan Facility was converted into a Term Loan (the “Permian Transmission Term Loan”). The Permian Transmission Term Loan is due on May 8, 2028. As of September 30, 2022, the applicable margin under adjusted LIBOR borrowings was 2.375% and the interest rate was 4.90%. As of September 30, 2022, the Partnership was in compliance with the financial covenants governing the Permian Transmission Term Loan. In accordance with the terms of the Permian Transmission Term Loan, Permian Transmission is required to make mandatory principal repayments. Below is a summary of the remaining mandatory principal repayments as of September 30, 2022: (In thousands) Total 2022 2023 2024 2025 2026 Thereafter Amortizing principal repayments $ 156,561 $ 1,205 $ 10,507 $ 15,524 $ 16,580 $ 16,967 $ 95,778 2026 Secured Notes. In November 2021, the Co-Issuers issued the 2026 Secured Notes. The 2026 Secured Notes are senior secured second lien notes due 2026. The 2026 Secured Notes will pay interest semi-annually in cash in arrears on April 15 and October 15 of each year, commencing on April 15, 2022, and will be jointly and severally guaranteed, on a senior second-priority secured basis (subject to permitted liens), by the Partnership and each restricted subsidiary of the Partnership (other than the Co-Issuers) that is an obligor under the ABL Agreement, or under the Co-Issuers’ 2025 Senior Notes on the issue date of the 2026 Secured Notes. The 2026 Secured Notes are effectively subordinated to any of our or the guarantors’ current and future secured first lien indebtedness, including indebtedness incurred under the ABL Facility, to the extent of the value of the collateral securing such indebtedness, and our and the guarantors’ current and future debt that is secured by liens on assets other than the collateral, to the extent of the value of such assets. The 2026 Secured Notes are structurally subordinated to all indebtedness and other liabilities of our subsidiaries that do not guarantee the 2026 Secured Notes. The 2026 Secured Notes are effectively equal to our and the guarantors’ obligations under any future second lien indebtedness and effectively senior to all of our future junior lien indebtedness and existing and future unsecured indebtedness, including our outstanding senior unsecured notes, to the extent of the value of the collateral, and senior to any of our future subordinated indebtedness. The 2026 Secured Notes will mature on October 15, 2026. Before October 15, 2023, the Co-Issuers may redeem the 2026 Secured Notes, in whole or in part, at a price equal to 100% of their principal amount, plus a make-whole premium, together with accrued and unpaid interest to, but not including the redemption date. On and after October 15, 2023, the Co-Issuers may redeem all or part of the 2026 Secured Notes at redemption prices (expressed as percentages of principal amount) equal to: (a) 104.250% for the twelve-month period beginning October 15, 2023; (b) 102.125% for the twelve-month period beginning October 15, 2024; and (c) 100.000% for the twelve-month period beginning on October 15, 2025 and at any time thereafter, in each case plus accrued and unpaid interest, if any, to, but not including, the redemption date. As of September 30, 2022, the Partnership was in compliance with the financial covenants governing its 2026 Secured Notes. 2025 Senior Notes. In February 2017, the Co-Issuers co-issued the 2025 Senior Notes. The 2025 Senior Notes will pay interest semi-annually in cash in arrears on April 15 and October 15 of each year. The 2025 Senior Notes are senior, unsecured obligations and rank equally in right of payment with all of the Partnership’s existing and future senior obligations. The 2025 Senior Notes are effectively subordinated in right of payment to all of the Partnership’s secured indebtedness, to the extent of the collateral securing such indebtedness. The Co-Issuers have the right to redeem all or part of the 2025 Senior Notes at a redemption price of 101.438% (with the redemption price declining to 100.00% on April 15, 2023 and thereafter), plus accrued and unpaid interest, if any, to, but not including the redemption date. As of September 30, 2022, the Partnership was in compliance with the financial covenants governing its 2025 Senio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9. FINANCIAL INSTRUMENTS Fair Value. A summary of the estimated fair value of our financial instruments follows. September 30, 2022 December 31, 2021 Carrying Value (1) Estimated Carrying Value (1) Estimated (In thousands) 2025 Senior Notes $ 259,463 $ 212,111 $ 259,463 $ 234,814 2026 Secured Notes 700,000 650,708 700,000 718,083 ________ (1) Excludes applicable unamortized debt issuance costs and debt discounts. The carrying values on the balance sheets of the ABL Facility and Permian Transmission Term Loan represents their fair value due to their floating interest rates. The fair values of the 2026 Secured Notes and 2025 Senior Notes are based on an average of nonbinding broker quotes as of September 30, 2022 and December 31, 2021. The use of different market assumptions or valuation methodologies may have a material effect on their estimated fair value. Interest Rate Swaps. In connection with the Permian Transmission Term Loan, formerly the Permian Transmission Credit Facility, the Partnership entered into amortizing interest rate swap agreements. As of September 30, 2022 and December 31, 2021, the outstanding notional amounts of interest rate swaps were $140.9 million and $144.0 million, respectively. These interest rate swaps manage exposure to variability in expected cash flows attributable to interest rate risk. Interest rate swaps convert a portion of the Partnership’s variable rate debt to fixed rate debt. The Partnership chooses counterparties for its derivative instruments that it believes are creditworthy at the time the transactions are entered into, and the Partnership actively monitors the creditworthiness where applicable. However, there can be no assurance that a counterparty will be able to meet its obligations to the Partnership. The Partnership presents its derivative positions on a gross basis and does not net the asset and liability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CAPITAL AND MEZZANINE CAPITAL</t>
        </is>
      </c>
      <c r="B1" s="2" t="inlineStr">
        <is>
          <t>9 Months Ended</t>
        </is>
      </c>
    </row>
    <row r="2">
      <c r="B2" s="2" t="inlineStr">
        <is>
          <t>Sep. 30, 2022</t>
        </is>
      </c>
    </row>
    <row r="3">
      <c r="A3" s="3" t="inlineStr">
        <is>
          <t>Equity [Abstract]</t>
        </is>
      </c>
      <c r="B3" s="4" t="inlineStr">
        <is>
          <t xml:space="preserve"> </t>
        </is>
      </c>
    </row>
    <row r="4">
      <c r="A4" s="4" t="inlineStr">
        <is>
          <t>PARTNERS' CAPITAL AND MEZZANINE CAPITAL</t>
        </is>
      </c>
      <c r="B4" s="4" t="inlineStr">
        <is>
          <t>10. PARTNERS' CAPITAL AND MEZZANINE CAPITAL Common Units. A rollforward of the number of issued and outstanding common limited partner units follows for the period from December 31, 2021 to September 30, 2022. Common Units Units, December 31, 2021 7,169,834 2022 Preferred Exchange Offer, net of units withheld for taxes 2,853,875 Common units issued for SMLP LTIP, net 152,873 Units, September 30, 2022 10,176,582 Series A Preferred Units. As of September 30, 2022, the Partnership had 65,508 Series A Preferred Units outstanding and $19.4 million of accrued and unpaid distributions on its Series A Preferred Units. Series A Preferred Unit Exchange Offers. In January 2022, the Partnership completed an offer to exchange its Series A Preferred Units for newly issued common units (the “2022 Preferred Exchange Offer”), whereby it issued 2,853,875 SMLP common units, net of units withheld for withholding taxes, in exchange for 77,939 Series A Preferred Units. As a result of the transaction, the Partnership recognized a deemed contribution of $20.9 million from the Series A Preferred Unit holders to the common unit holders. In April 2021, the Partnership completed an offer to exchange its Series A Preferred Units for newly issued common units (the “2021 Preferred Exchange Offer”), whereby it issued 538,715 SMLP common units, net of units withheld for withholding taxes, in exchange for 18,662 Series A Preferred Units. As a result of the transaction, the Partnership recognized a deemed contribution of $8.3 million from the Series A Preferred Unit holders to the common unit holders. Subsidiary Series A Preferred Units. The Partnership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If the Partnership elects to make payment-in-kind (“PIK”) distributions to holders of its Subsidiary Series A Preferred Units, these PIK distributions increase the liquidation preference on each Subsidiary Series A Preferred Unit. Net Income (Loss) attributable to our common units includes adjustments for PIK distributions and redemption accretion. During the nine months ended September 30, 2022, the Partnership accrued a $3.3 million of cash distribution, of which $1.6 million was paid as of September 30, 2022. Additionally, during the nine months ended September 30, 2022, the Partnership elected to make PIK distributions, issuing 1,600 Subsidiary Series A Preferred Units, to the holders of its Subsidiary Series A Preferred Units. As of September 30, 2022, the Partnership had 93,039 Subsidiary Series A Preferred Units issued and outstanding. If the Subsidiary Series A Preferred Units were redeemed on September 30, 2022, the redemption amount would be $118.7 million when considering the applicable multiple of invested capital metric and make-whole amount provisions contained in the Subsidiary Series A Preferred Unit agreement. The following table shows the change in our Subsidiary Series A Preferred Unit balance from January 1, 2022 to September 30, 2022, net of $2.4 million and $3.9 million of unamortized issuance costs at September 30, 2022 and December 31, 2021, respectively: (In thousands) Balance at December 31, 2021 $ 106,325 PIK distributions 1,600 Redemption accretion, net of issuance cost amortization 10,554 Cash distribution (includes a $1.6 million distribution payable as of September 30, 2022) (3,256) Balance at September 30, 2022 $ 115,223 Warrants. On May 28, 2020, and in connection with the GP Buy-In Transaction, the Partnership issued (i) a warrant to purchase up to 537,307 SMLP common units (8,059,609 SMLP common units prior to the Reverse Unit Split) to SMP TopCo, LLC, a Delaware limited liability company and affiliate of ECP (“ECP NewCo”) (the “ECP NewCo Warrant”), and (ii) a warrant to purchase up to 129,360 SMLP common units (1,940,391 SMLP common units prior to the Reverse Unit Split) to SMLP Holdings, LLC, a Delaware limited liability company and affiliate of ECP (“ECP Holdings” and together with ECP NewCo, the "ECP Entities") (the “ECP Holdings Warrant” and together with the ECP NewCo Warrant, the “ECP Warrants”). On August 5, 2021, the ECP Entities cashlessly exercised all of the ECP Warrants for an aggregate of 414,447 SMLP common units, net of the exercise price, as calculated pursuant to Section 3(c) of the ECP Warrants (the "ECP Warrant Exercise"). Cash Distribution Policy. In connection with the GP Buy-In Transaction, the Partnership suspended its cash distributions to holders of its common units, commencing with respect to the quarter ended March 31, 2020. Upon the resumption of distributions, the Partnership Agreement requires that it distribute all available cash, subject to reserves established by its General Partner, within 45 days after the end of each quarter to unitholders of record on the applicable record date. The amount of distributions paid under this policy is subject to fluctuations based on the amount of cash the Partnership generates from its business and the decision to make any distribution is determined by the General Partner, taking into consideration the terms of the Partnership Agreement. There were no distributions paid during the three and nine months ended September 30, 2022 or during the twelve months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2</t>
        </is>
      </c>
    </row>
    <row r="3">
      <c r="A3" s="3" t="inlineStr">
        <is>
          <t>Earnings Per Share [Abstract]</t>
        </is>
      </c>
      <c r="B3" s="4" t="inlineStr">
        <is>
          <t xml:space="preserve"> </t>
        </is>
      </c>
    </row>
    <row r="4">
      <c r="A4" s="4" t="inlineStr">
        <is>
          <t>EARNINGS PER UNIT</t>
        </is>
      </c>
      <c r="B4" s="4" t="inlineStr">
        <is>
          <t xml:space="preserve">11. EARNINGS PER UNIT The following table details the components of EPU. Three Months Ended September 30, Nine Months Ended September 30, 2022 2021 2022 2021 (In thousands, except per-unit amounts) Numerator for basic and diluted EPU: Allocation of net loss among limited partner interests: Net loss $ (7,788) $ 7,004 $ (99,597) $ (3,744) Net income attributable to Subsidiary Series A Preferred Units (3,278) (4,253) (12,155) (12,274) Net loss attributable to Summit Midstream Partners, LP $ (11,066) $ 2,751 $ (111,752) (16,018) Less: Net income attributable to Series A Preferred Units $ (1,962) $ (3,916) $ (6,070) (12,052) Add: Deemed capital contribution from 2022 Preferred Exchange Offer — — 20,974 — Add: Deemed capital contribution from 2021 Preferred Exchange Offer $ — $ — $ — $ 8,326 Net loss attributable to common limited partners $ (13,028) $ (1,165) $ (96,848) $ (19,744) Denominator for basic and diluted EPU: Weighted-average common units outstanding – basic 10,168 6,999 10,003 6,596 Effect of nonvested phantom units — — — — Weighted-average common units outstanding – diluted 10,168 6,999 10,003 6,596 Net income per limited partner unit: Common unit – basic $ (1.28) $ (0.17) $ (9.68) $ (2.99) Common unit – diluted $ (1.28) $ (0.17) $ (9.68) $ (2.99) Nonvested anti-dilutive phantom units excluded from the calculation of diluted EPU — 367 — 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12. SUPPLEMENTAL CASH FLOW INFORMATION Nine Months Ended September 30, 2022 2021 (In thousands) Supplemental cash flow information: Cash interest paid $ 46,093 $ 42,104 Cash paid for taxes $ 149 $ 191 Noncash investing and financing activities: Capital expenditures in trade accounts payable (period-end accruals) $ 4,102 $ 5,614 Accretion of Subsidiary Series A Preferred Units, net of issuance cost amortization $ 10,554 $ 7,716 Exercise of ECP Warrants $ — $ 15,542 2022 Preferred Exchange Offer $ 92,587 $ — 2021 Preferred Exchange Offer $ — $ 20,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0450</v>
      </c>
      <c r="C3" s="6" t="n">
        <v>7349</v>
      </c>
    </row>
    <row r="4">
      <c r="A4" s="4" t="inlineStr">
        <is>
          <t>Restricted cash</t>
        </is>
      </c>
      <c r="B4" s="5" t="n">
        <v>3514</v>
      </c>
      <c r="C4" s="5" t="n">
        <v>12223</v>
      </c>
    </row>
    <row r="5">
      <c r="A5" s="4" t="inlineStr">
        <is>
          <t>Accounts receivable</t>
        </is>
      </c>
      <c r="B5" s="5" t="n">
        <v>57593</v>
      </c>
      <c r="C5" s="5" t="n">
        <v>62121</v>
      </c>
    </row>
    <row r="6">
      <c r="A6" s="4" t="inlineStr">
        <is>
          <t>Other current assets</t>
        </is>
      </c>
      <c r="B6" s="5" t="n">
        <v>4834</v>
      </c>
      <c r="C6" s="5" t="n">
        <v>5676</v>
      </c>
    </row>
    <row r="7">
      <c r="A7" s="4" t="inlineStr">
        <is>
          <t>Total current assets</t>
        </is>
      </c>
      <c r="B7" s="5" t="n">
        <v>76391</v>
      </c>
      <c r="C7" s="5" t="n">
        <v>87369</v>
      </c>
    </row>
    <row r="8">
      <c r="A8" s="4" t="inlineStr">
        <is>
          <t>Property, plant and equipment, net</t>
        </is>
      </c>
      <c r="B8" s="5" t="n">
        <v>1477051</v>
      </c>
      <c r="C8" s="5" t="n">
        <v>1726082</v>
      </c>
    </row>
    <row r="9">
      <c r="A9" s="4" t="inlineStr">
        <is>
          <t>Intangible assets, net</t>
        </is>
      </c>
      <c r="B9" s="5" t="n">
        <v>144002</v>
      </c>
      <c r="C9" s="5" t="n">
        <v>172927</v>
      </c>
    </row>
    <row r="10">
      <c r="A10" s="4" t="inlineStr">
        <is>
          <t>Investment in equity method investees</t>
        </is>
      </c>
      <c r="B10" s="5" t="n">
        <v>513974</v>
      </c>
      <c r="C10" s="5" t="n">
        <v>523196</v>
      </c>
    </row>
    <row r="11">
      <c r="A11" s="4" t="inlineStr">
        <is>
          <t>Other noncurrent assets</t>
        </is>
      </c>
      <c r="B11" s="5" t="n">
        <v>28254</v>
      </c>
      <c r="C11" s="5" t="n">
        <v>12888</v>
      </c>
    </row>
    <row r="12">
      <c r="A12" s="4" t="inlineStr">
        <is>
          <t>TOTAL ASSETS</t>
        </is>
      </c>
      <c r="B12" s="5" t="n">
        <v>2239672</v>
      </c>
      <c r="C12" s="5" t="n">
        <v>2522462</v>
      </c>
    </row>
    <row r="13">
      <c r="A13" s="3" t="inlineStr">
        <is>
          <t>LIABILITIES AND CAPITAL</t>
        </is>
      </c>
      <c r="B13" s="4" t="inlineStr">
        <is>
          <t xml:space="preserve"> </t>
        </is>
      </c>
      <c r="C13" s="4" t="inlineStr">
        <is>
          <t xml:space="preserve"> </t>
        </is>
      </c>
    </row>
    <row r="14">
      <c r="A14" s="4" t="inlineStr">
        <is>
          <t>Trade accounts payable</t>
        </is>
      </c>
      <c r="B14" s="5" t="n">
        <v>9448</v>
      </c>
      <c r="C14" s="5" t="n">
        <v>10498</v>
      </c>
    </row>
    <row r="15">
      <c r="A15" s="4" t="inlineStr">
        <is>
          <t>Accrued expenses</t>
        </is>
      </c>
      <c r="B15" s="5" t="n">
        <v>7999</v>
      </c>
      <c r="C15" s="5" t="n">
        <v>14462</v>
      </c>
    </row>
    <row r="16">
      <c r="A16" s="4" t="inlineStr">
        <is>
          <t>Deferred revenue</t>
        </is>
      </c>
      <c r="B16" s="5" t="n">
        <v>9176</v>
      </c>
      <c r="C16" s="5" t="n">
        <v>10374</v>
      </c>
    </row>
    <row r="17">
      <c r="A17" s="4" t="inlineStr">
        <is>
          <t>Ad valorem taxes payable</t>
        </is>
      </c>
      <c r="B17" s="5" t="n">
        <v>6353</v>
      </c>
      <c r="C17" s="5" t="n">
        <v>8570</v>
      </c>
    </row>
    <row r="18">
      <c r="A18" s="4" t="inlineStr">
        <is>
          <t>Accrued compensation and employee benefits</t>
        </is>
      </c>
      <c r="B18" s="5" t="n">
        <v>7857</v>
      </c>
      <c r="C18" s="5" t="n">
        <v>11019</v>
      </c>
    </row>
    <row r="19">
      <c r="A19" s="4" t="inlineStr">
        <is>
          <t>Accrued interest</t>
        </is>
      </c>
      <c r="B19" s="5" t="n">
        <v>34185</v>
      </c>
      <c r="C19" s="5" t="n">
        <v>12737</v>
      </c>
    </row>
    <row r="20">
      <c r="A20" s="4" t="inlineStr">
        <is>
          <t>Accrued environmental remediation</t>
        </is>
      </c>
      <c r="B20" s="5" t="n">
        <v>1604</v>
      </c>
      <c r="C20" s="5" t="n">
        <v>3068</v>
      </c>
    </row>
    <row r="21">
      <c r="A21" s="4" t="inlineStr">
        <is>
          <t>Current portion of long-term debt</t>
        </is>
      </c>
      <c r="B21" s="5" t="n">
        <v>9009</v>
      </c>
      <c r="C21" s="5" t="n">
        <v>0</v>
      </c>
    </row>
    <row r="22">
      <c r="A22" s="4" t="inlineStr">
        <is>
          <t>Other current liabilities</t>
        </is>
      </c>
      <c r="B22" s="5" t="n">
        <v>11474</v>
      </c>
      <c r="C22" s="5" t="n">
        <v>8509</v>
      </c>
    </row>
    <row r="23">
      <c r="A23" s="4" t="inlineStr">
        <is>
          <t>Total current liabilities</t>
        </is>
      </c>
      <c r="B23" s="5" t="n">
        <v>97105</v>
      </c>
      <c r="C23" s="5" t="n">
        <v>79237</v>
      </c>
    </row>
    <row r="24">
      <c r="A24" s="4" t="inlineStr">
        <is>
          <t>Long-term debt, net of issuance costs</t>
        </is>
      </c>
      <c r="B24" s="5" t="n">
        <v>1165189</v>
      </c>
      <c r="C24" s="5" t="n">
        <v>1355072</v>
      </c>
    </row>
    <row r="25">
      <c r="A25" s="4" t="inlineStr">
        <is>
          <t>Noncurrent deferred revenue</t>
        </is>
      </c>
      <c r="B25" s="5" t="n">
        <v>38793</v>
      </c>
      <c r="C25" s="5" t="n">
        <v>42570</v>
      </c>
    </row>
    <row r="26">
      <c r="A26" s="4" t="inlineStr">
        <is>
          <t>Noncurrent accrued environmental remediation</t>
        </is>
      </c>
      <c r="B26" s="5" t="n">
        <v>2272</v>
      </c>
      <c r="C26" s="5" t="n">
        <v>2538</v>
      </c>
    </row>
    <row r="27">
      <c r="A27" s="4" t="inlineStr">
        <is>
          <t>Other noncurrent liabilities</t>
        </is>
      </c>
      <c r="B27" s="5" t="n">
        <v>29269</v>
      </c>
      <c r="C27" s="5" t="n">
        <v>32357</v>
      </c>
    </row>
    <row r="28">
      <c r="A28" s="4" t="inlineStr">
        <is>
          <t>Total liabilities</t>
        </is>
      </c>
      <c r="B28" s="5" t="n">
        <v>1332628</v>
      </c>
      <c r="C28" s="5" t="n">
        <v>1511774</v>
      </c>
    </row>
    <row r="29">
      <c r="A29" s="4" t="inlineStr">
        <is>
          <t>Commitments and contingencies (Note 14)</t>
        </is>
      </c>
      <c r="B29" s="4" t="inlineStr">
        <is>
          <t xml:space="preserve"> </t>
        </is>
      </c>
      <c r="C29" s="4" t="inlineStr">
        <is>
          <t xml:space="preserve"> </t>
        </is>
      </c>
    </row>
    <row r="30">
      <c r="A30" s="3" t="inlineStr">
        <is>
          <t>Mezzanine Capital</t>
        </is>
      </c>
      <c r="B30" s="4" t="inlineStr">
        <is>
          <t xml:space="preserve"> </t>
        </is>
      </c>
      <c r="C30" s="4" t="inlineStr">
        <is>
          <t xml:space="preserve"> </t>
        </is>
      </c>
    </row>
    <row r="31">
      <c r="A31" s="4" t="inlineStr">
        <is>
          <t>Subsidiary Series A Preferred Units (93,039 and 91,439 units issued and outstanding at September 30, 2022 and December 31, 2021, respectively)</t>
        </is>
      </c>
      <c r="B31" s="5" t="n">
        <v>115223</v>
      </c>
      <c r="C31" s="5" t="n">
        <v>106325</v>
      </c>
    </row>
    <row r="32">
      <c r="A32" s="3" t="inlineStr">
        <is>
          <t>Partners' Capital</t>
        </is>
      </c>
      <c r="B32" s="4" t="inlineStr">
        <is>
          <t xml:space="preserve"> </t>
        </is>
      </c>
      <c r="C32" s="4" t="inlineStr">
        <is>
          <t xml:space="preserve"> </t>
        </is>
      </c>
    </row>
    <row r="33">
      <c r="A33" s="4" t="inlineStr">
        <is>
          <t>Series A Preferred Units (65,508 and 143,447 units issued and outstanding at September 30, 2022 and December 31, 2021, respectively)</t>
        </is>
      </c>
      <c r="B33" s="5" t="n">
        <v>83252</v>
      </c>
      <c r="C33" s="5" t="n">
        <v>169769</v>
      </c>
    </row>
    <row r="34">
      <c r="A34" s="4" t="inlineStr">
        <is>
          <t>Common limited partner capital (10,176,582 and 7,169,834 units issued and outstanding at September 30, 2022 and December 31, 2021, respectively)</t>
        </is>
      </c>
      <c r="B34" s="5" t="n">
        <v>708569</v>
      </c>
      <c r="C34" s="5" t="n">
        <v>734594</v>
      </c>
    </row>
    <row r="35">
      <c r="A35" s="4" t="inlineStr">
        <is>
          <t>Total partners' capital</t>
        </is>
      </c>
      <c r="B35" s="5" t="n">
        <v>791821</v>
      </c>
      <c r="C35" s="5" t="n">
        <v>904363</v>
      </c>
    </row>
    <row r="36">
      <c r="A36" s="4" t="inlineStr">
        <is>
          <t>TOTAL LIABILITIES AND CAPITAL</t>
        </is>
      </c>
      <c r="B36" s="6" t="n">
        <v>2239672</v>
      </c>
      <c r="C36" s="6" t="n">
        <v>2522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AND NONCASH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UNIT-BASED AND NONCASH COMPENSATION</t>
        </is>
      </c>
      <c r="B4" s="4" t="inlineStr">
        <is>
          <t>13. UNIT-BASED AND NONCASH COMPENSATION SMLP Long-Term Incentive Plan. The Partnership’s Long-Term Incentive Plan (“SMLP LTIP”) provides for equity awards to eligible officers, employees, consultants and directors of the Partnership, thereby linking the recipients’ compensation directly to SMLP’s performance. Significant items to note: • For the nine-month period ended September 30, 2022, the Partnership granted 146,529 phantom units and associated distribution equivalent rights to employees in connection with the Partnership’s annual incentive compensation award cycle. These awards had a grant date fair value of $14.21 per common unit and vest ratably over a 3-year period. • For the nine-month period ended September 30, 2022, the Partnership issued 38,664 common units to the Partnership’s six independent directors in connection with their annual compensation plan. These awards had a grant date fair value of $14.21 per common unit and vested immediately. • On June 24, 2022, unitholders of the Partnership approved the Summit Midstream Partners, LP 2022 Long-Term Incentive Plan, which increased the number of common units available for issuance to the Partnership’s employees, consultants and directors. As of September 30, 2022, approximately 1.2 million common units remained available for future issuance under the SMLP LTIP, which includes the impact of 0.3 million granted but unvested phantom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Environmental Matters. Although the Partnership believes that it is in material compliance with applicable environmental regulations, the risk of environmental remediation costs and liabilities are inherent in pipeline ownership and operation. Furthermore, the Partnership can provide no assurances that significant environmental remediation costs and liabilities will not be incurred in the future. The Partnership is currently not aware of any material contingent liabilities that exist with respect to environmental matters, except as noted below. As of September 30, 2022, the Partnership has recognized (i) a current liability for remediation effort expenditures expected to be incurred within the next 12 months and (ii) a noncurrent liability for estimated remediation expenditures expected to be incurred subsequent to September 30, 2023. Each of these amounts represent the Partnership’s best estimate for costs expected to be incurred. Neither of these amounts have been discounted to their present value. A rollforward of the Partnership’s undiscounted accrued environmental remediation follows and is primarily related to the 2015 Blacktail Release and other environmental remediation activities, as detailed below. (In thousands) Accrued environmental remediation, December 31, 2021 $ 5,606 Payments made (2,372) Changes in estimates 642 Accrued environmental remediation, September 30, 2022 $ 3,876 In 2015, the Partnership learned of the rupture of a four-inch produced water gathering pipeline on the Meadowlark Midstream system near Williston, North Dakota (“2015 Blacktail Release”). On August 4, 2021, subsidiaries of the Partnership entered into the following agreements to resolve the U.S. federal and North Dakota state governments’ environmental claims with respect to the 2015 Blacktail Release: (i) a Consent Decree with the U.S. Department of Justice (“DOJ”), the U.S. Environmental Protection Agency (“EPA”), and the State of North Dakota (“Consent Decree”); (ii) a Plea Agreement with the United States (“Plea Agreement”); and (iii) a Consent Agreement with the North Dakota Industrial Commission (“Consent Agreement” together with the Consent Decree and Plea Agreement, the “Global Settlement”). As of September 30, 2022 and December 31, 2021, the accrued loss liability for the 2015 Blacktail Release was $31.7 million and $33.2 million, respectively. Key terms of the Global Settlement included (i) payment of penalties and fines totaling $36.3 million, consisting of $1.25 million in natural resource damages payable to federal and state governments, a $25.0 million payable to the federal government over 5 years, and a $10.0 million payable to state governments over six years, with interest applied to unpaid amounts accruing at a fixed rate of 3.25%, and of which $5.6 million is expected to be paid within the next twelve months; (ii) continuation of remediation efforts at the site of the 2015 Blacktail Release; (iii) other injunctive relief including but not limited to control room management, environmental management system audit, training, and reporting; (iv) guilty pleas by Defendant subsidiary for (a) one charge of negligent discharge of a harmful quantity of oil and (b) one charge of knowing failure to immediately report a discharge of oil; and (v) organizational probation for a minimum period of three years from sentencing, including payment in full of certain components of the fines and penalty amounts. The agreements comprising the Global Settlement were subject to the approval of the U.S. District Court for the District of North Dakota (the “U.S. District Court”). The U.S. District Court entered an order making the civil components of the Global Settlement effective on September 28, 2021 and accepted the sentencing in the Plea Agreement on December 6, 2021, completing approval of the Global Settlement. In conjunction with the criminal proceedings under the Plea Agreement, the U.S. District Court received two claims for restitution, including claims for diminution in property value and the cost of additional environmental testing. The prosecution notified the U.S District Court that the government declined to support the claims, citing “insufficient evidence to support the claims.” Defendant subsidiary of the Partnership has responded that restitution is not applicable in this matter because claimants did not provide any supporting evidence for their claims that showed any harm, and because the plea agreement in this matter does not permit restitution sought by the claimants. On August 4, 2022, the U.S. District Court denied the claims. Subsidiaries of the Partnership are also participating in two proceedings before the EPA as a result of the Plea Agreement becoming effective. Following the U.S. District Court’s entering judgment on Defendant subsidiary’s guilty plea to one count of negligent discharge of produced water in violation of the Clean Water Act, Defendant subsidiary was statutorily debarred by operation of law pursuant to 33 U.S.C. § 1368(a) to participate in federal awards performed at the “violating facility,” which EPA determined to be the Marmon subsystem of the produced water gathering system in North Dakota. Defendant has submitted a petition for reinstatement, which was denied by the EPA’s suspension and debarment office (“SDO”) on July 11, 2022. The SDO determined that the term of probation in the Plea Agreement was the appropriate period of time to demonstrate Defendant subsidiary’s change of corporate attitude, policies, practices, and procedures. The Partnership and certain subsidiaries have also received a show cause notice from the EPA requesting us to “show cause” why SDO should not issue a Notice of Proposed Debarment to the Defendant subsidiary and certain affiliates under 2 C.F.R. § 180.800(d), to which we have responded. Legal Proceedings. The Partnership is involved in various litigation and administrative proceedings arising in the ordinary course of business. In the opinion of management, any liabilities that may result from these claims or those arising in the ordinary course of business would not individually or in the aggregate have a material adverse effect on the Partnership'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15. SEGMENT INFORMATION In accordance with ASC No. 280 - Segment Reporting, the Partnership routinely evaluates whether its reportable segments have changed. In the fourth quarter of 2021, the Partnership changed its segment reporting to align with how the General Partner’s Chief Executive Officer, its chief operating decision maker, reviews financial information in order to allocate resources and assess performance. The new segment reporting as of December 31, 2021, resulted from changes enacted to optimize commercial efforts and geographic workforce in order to better align its commercial, engineering, and operational capabilities. As a result of the revised reportable segment structure, the Partnership has recast the corresponding segment information for all periods presented. As of September 30, 2022, the Partnership’s reportable segments are: • Rockies – Includes the Partnership’s wholly owned midstream assets located in the Williston Basin and the DJ Basin. • Permian – Includes the Partnership’s equity method investment in Double E and its wholly owned Lane G&amp;P System, which was sold on June 30, 2022 to Matador. For additional information regarding the sale of the Lane G&amp;P System, see Note 3 - Dispositions. • Northeast – Includes the Partnership’s wholly owned midstream assets located in the Utica and Marcellus shale plays and the equity method investment in Ohio Gathering that is focused on the Utica Shale. • Piceance – Includes the Partnership’s wholly owned midstream assets located in the Piceance Basin. • Barnett – Includes the Partnership’s wholly owned midstream assets located in the Barnett Shale.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certain natural gas and crude oil marketing services and transaction costs. Assets by reportable segment follow. September 30, 2022 December 31, 2021 (In thousands) Assets: Northeast $ 600,394 $ 623,224 Rockies 529,004 592,148 Permian 303,474 458,988 Piceance 489,474 524,218 Barnett 301,873 315,055 Total reportable segment assets 2,224,219 2,513,633 Corporate and Other 15,453 8,829 Total assets $ 2,239,672 $ 2,522,462 Segment adjusted EBITDA by reportable segment follows. Three Months Ended September 30, Nine Months Ended September 30, 2022 2021 2022 2021 (In thousands) Reportable segment adjusted EBITDA Northeast $ 19,353 $ 20,720 $ 57,989 $ 64,274 Rockies 14,262 18,722 43,991 49,606 Permian 4,882 1,422 13,848 4,014 Piceance 14,249 18,908 45,367 60,266 Barnett 7,864 9,637 24,397 26,542 Total of reportable segments' measures of profit $ 60,610 $ 69,409 $ 185,592 $ 204,702 A reconciliation of income or loss before income taxes and income from equity method investees to total of reportable segments' measures of profit follows. Three Months Ended September 30, Nine Months Ended September 30, 2022 2021 2022 2021 (In thousands) Reconciliation of income (loss) before income taxes and income from equity method investees to total of reportable segments' measures of profit: Income (loss) before income taxes and income from equity method investees $ (13,590) $ 4,850 $ (113,452) $ (10,779) Add: Corporate and Other expense 2,151 11,758 11,778 61,238 Interest expense 24,932 15,530 73,982 44,985 Depreciation and amortization (1) 29,076 31,226 90,101 88,570 Proportional adjusted EBITDA for equity method investees 11,949 6,690 33,807 20,403 Adjustments related to capital reimbursement activity (1,517) (1,549) (4,823) (5,019) Unit-based and noncash compensation 692 868 2,964 3,883 Gain on asset sales, net (99) (212) (409) (352) Long-lived asset impairment 7,016 248 91,644 1,773 Total of reportable segments' measures of profit $ 60,610 $ 69,409 $ 185,592 $ 204,702 ________ (1) Includes the amortization expense associated with our favorable gas gathering contracts as reported in other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6. SUBSEQUENT EVENTS Acquisitions. On October 14, 2022, Summit Holdings entered into definitive agreements with each of Outrigger Energy II LLC (“Outrigger”) and Sterling Investment Holdings LLC (“Sterling”) to acquire each of Outrigger DJ Midstream LLC (“Outrigger DJ”) and Sterling Energy Investments LLC, Grasslands Energy Marketing LLC and Centennial Water Pipelines LLC (collectively, “Sterling DJ”), respectively. In these transactions (the “2022 DJ Acquisitions”), SMLP will acquire natural gas gathering and processing systems, a crude oil gathering system, freshwater rights and a freshwater delivery system located near Summit’s Hereford assets in Weld County, Colorado for an aggregate cash consideration of $305 million, subject to customary transaction adjustments. The Outrigger DJ and Sterling DJ consolidated asset portfolio is located in Weld, Morgan and Logan Counties, Colorado and Cheyenne County, Nebraska. The 2022 DJ Acquisitions are expected to close during the fourth quarter of 2022, subject to customary closing conditions and regulatory approvals, including under the Hart-Scott-Rodino Antitrust Improvements Act of 1976. The 2022 DJ Acquisitions will be financed through a combination of borrowings under SMLP’s ABL Facility and a new, fully committed issuance of $85 million aggregate principal amount of Senior Secured Second Lien Notes due 2026 (the “Additional 2026 Secured Notes”), subject to closing of the 2022 DJ Acquisitions. Financing Matters. On October 14, 2022, Summit Holdings entered into commitment letters with certain investors (the “Commitment Parties”) to purchase an aggregate of $85 million aggregate principal amount of 2026 Secured Notes (the “Additional 2026 Secured Notes”) at an issue price of not less than 99.26%. A definitive purchase agreement was executed on October 28, 2022 and the closing of the financing transaction is subject to the satisfaction of the conditions contained therein. On October 14, 2022, Summit Holdings entered into the First Amendment to Loan and Security Agreement (the “ABL Amendment”), pursuant to which Summit Holdings amended the ABL Agreement. The ABL Amendment includes amendments to the ABL Agreement that (a) permit SMLP to hold the proceeds of the Additional 2026 Secured Notes in a deposit account under the control of SMLP or one of its subsidiaries until the 2022 DJ Acquisitions are completed and (b) replace the ability of Summit Holdings to elect that borrowings under the ABL Agreement accrue interest at LIBOR, plus a margin, with the ability of Summit Holdings to elect that borrowings under the ABL Agreement accrue interest at a forward-looking term rate based on the secured overnight financing rate, plus a margin, and plus a spread adjustment ranging from 0.11448% to 0.42826% depending on the applicable interes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PARTNERSHIP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Partnership prepares its condensed consolidated financial statements in accordance with GAAP as established by the FASB and pursuant to the rules and regulations of the SEC pertaining to interim financial information.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t>
        </is>
      </c>
    </row>
    <row r="5">
      <c r="A5" s="4" t="inlineStr">
        <is>
          <t>Use of Estimates</t>
        </is>
      </c>
      <c r="B5" s="4" t="inlineStr">
        <is>
          <t>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t>
        </is>
      </c>
    </row>
    <row r="6">
      <c r="A6" s="4" t="inlineStr">
        <is>
          <t>Consolidation</t>
        </is>
      </c>
      <c r="B6" s="4" t="inlineStr">
        <is>
          <t>The unaudited condensed consolidated financial statements contained in this report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row r="7">
      <c r="A7" s="4" t="inlineStr">
        <is>
          <t>New accounting standards not yet implemented</t>
        </is>
      </c>
      <c r="B7" s="4" t="inlineStr">
        <is>
          <t>New accounting standards not yet implemented. ASU No. 2020-6 Debt – Debt with Conversion and Other Options (Subtopic 470-20) and Derivatives and Hedging – Contracts in Entity’s Own Equity (Subtopic 815–40) (“ASU 2020-6”). ASU 202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artnership does not expect the provisions of ASU 2020-6 will have a material impact on its consolidated financial statements and disclosures. ASU No. 2020-4 Reference Rate Reform (“ASU 2020-4”). ASU 2020-4 provides optional expedients and exceptions for applying GAAP to contracts, hedging relationships and other transactions affected by reference rate reform on financial reporting. The amendments in ASU 2020-4 are effective as of March 12, 2020 through December 31, 2022. The Partnership does not expect the provisions of ASU 2020-4 will have a material impact on its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Estimated Revenue Expected to be Recognized and MVC Shortfall Payments</t>
        </is>
      </c>
      <c r="B4" s="4" t="inlineStr">
        <is>
          <t xml:space="preserve">The following table presents estimated revenue expected to be recognized during the remainder of 2022 and over the remaining contract period related to performance obligations that are unsatisfied and are comprised of estimated minimum volume commitments. (In thousands) 2022 2023 2024 2025 2026 Thereafter Gathering services and related fees $ 20,535 $ 63,214 $ 52,412 $ 35,805 $ 21,024 $ — </t>
        </is>
      </c>
    </row>
    <row r="5">
      <c r="A5" s="4" t="inlineStr">
        <is>
          <t>Schedule of Disaggregated Revenue by Geographic Area and Major Products and Services Reportable Segments</t>
        </is>
      </c>
      <c r="B5" s="4" t="inlineStr">
        <is>
          <t xml:space="preserve">Revenue by category. In the following tables, revenue is disaggregated by geographic area and major products and services. For more detailed information about reportable segments, see Note 15 – Segment Information. Three Months Ended September 30, 2022 Gathering services and related fees Natural gas, NGLs and condensate sales Other revenues Total (In thousands) Reportable Segments: Northeast $ 13,528 $ — $ — $ 13,528 Rockies 17,209 14,111 4,823 36,143 Permian — — 891 891 Piceance 20,406 1,519 1,581 23,506 Barnett 10,671 998 2,622 14,291 Total reportable segments 61,814 16,628 9,917 88,359 Corporate and other — — 323 323 Total $ 61,814 $ 16,628 $ 10,240 $ 88,682 Nine Months Ended September 30, 2022 Gathering services and related fees Natural gas, NGLs and condensate sales Other revenues Total (In thousands) Reportable Segments: Northeast $ 41,104 $ — $ — $ 41,104 Rockies 51,508 42,697 14,708 108,913 Permian 3,669 17,381 3,208 24,258 Piceance 60,458 5,481 4,132 70,071 Barnett 30,726 1,784 6,356 38,866 Total reportable segments 187,465 67,343 28,404 283,212 Corporate and other — 21 638 659 Total $ 187,465 $ 67,364 $ 29,042 $ 283,871 Three Months Ended September 30, 2021 Gathering services and related fees Natural gas, NGLs and condensate sales Other revenues Total (In thousands) Reportable Segments: Northeast $ 15,705 $ — $ — $ 15,705 Rockies 19,074 12,845 5,264 37,183 Permian 1,879 7,925 1,045 10,849 Piceance 24,104 1,166 1,114 26,384 Barnett 10,162 185 1,577 11,924 Total reportable segments 70,924 22,121 9,000 102,045 Corporate and other — — — — Total $ 70,924 $ 22,121 $ 9,000 $ 102,045 Nine Months Ended September 30, 2021 Gathering services and related fees Natural gas, NGLs and condensate sales Other revenues Total (In thousands) Reportable Segments: Northeast $ 48,438 $ — $ — $ 48,438 Rockies 56,377 33,688 16,573 106,638 Permian 6,340 21,318 2,854 30,512 Piceance 74,415 4,044 3,523 81,982 Barnett 29,934 251 3,649 33,834 Total reportable segments 215,504 59,301 26,599 301,404 Corporate and other — — — — Total $ 215,504 $ 59,301 $ 26,599 $ 301,404 </t>
        </is>
      </c>
    </row>
    <row r="6">
      <c r="A6" s="4" t="inlineStr">
        <is>
          <t>Schedule of Information about Contract Assets from Contracts with Customers</t>
        </is>
      </c>
      <c r="B6" s="4" t="inlineStr">
        <is>
          <t xml:space="preserve">The following table provides information about contract assets from contracts with customers: Total (In thousands) Contract assets, beginning balance December 31, 2021 $ 10,327 Additions 7,048 Transfers out (8,891) Contract assets, ending balance September 30, 2022 $ 8,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Details on the Partnership’s property, plant and equipment follow. September 30, 2022 December 31, 2021 (In thousands) Gathering and processing systems and related equipment $ 2,038,167 $ 2,225,267 Construction in progress 30,714 49,082 Land and line fill 10,189 10,644 Other 51,645 51,863 Total 2,130,715 2,336,856 Less: accumulated depreciation (653,664) (610,774) Property, plant and equipment, net $ 1,477,051 $ 1,726,082 </t>
        </is>
      </c>
    </row>
    <row r="5">
      <c r="A5" s="4" t="inlineStr">
        <is>
          <t>Schedule Of Depreciation Expense And Capitalized Interest Costs</t>
        </is>
      </c>
      <c r="B5" s="4" t="inlineStr">
        <is>
          <t xml:space="preserve">Depreciation expense and capitalized interest for the Partnership follow. Three Months Ended September 30, Nine Months Ended September 30, 2022 2021 2022 2021 (In thousands) Depreciation expense $ 22,474 $ 23,867 $ 70,235 $ 66,651 Capitalized interest 128 85 711 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Method Investments</t>
        </is>
      </c>
      <c r="B4" s="4" t="inlineStr">
        <is>
          <t xml:space="preserve">Details of the Partnership’s equity method investments follow. September 30, 2022 December 31, 2021 (In thousands) Double E $ 283,531 $ 280,952 Ohio Gathering 230,443 242,244 Total $ 513,974 $ 523,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A rollforward of current deferred revenue follows. Total (In thousands) Current deferred revenue, January 1, 2022 $ 10,374 Add: additions 3,482 Less: revenue recognized (4,680) Current deferred revenue, September 30, 2022 $ 9,176 A rollforward of noncurrent deferred revenue follows. Total (In thousands) Noncurrent deferred revenue, January 1, 2022 $ 42,570 Add: additions 269 Less: reclassification to current deferred revenue (4,046) Noncurrent deferred revenue, September 30, 2022 $ 38,7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for the Partnership at September 30, 2022 and December 31, 2021, follows: September 30, 2022 December 31, 2021 (In thousands) ABL Facility : Summit Holdings' asset based credit facility due May 1, 2026 $ 85,000 $ 267,000 Permian Transmission Credit Facility : Permian Transmission's variable rate senior secured credit facility due March 8, 2028 — 160,000 Permian Transmission Term Loan : Permian Transmission's variable rate senior secured term loan due March 8, 2028 156,561 — 2025 Senior Notes : Summit Holdings' 5.75% senior unsecured notes due April 15, 2025 259,463 259,463 2026 Secured Notes : Summit Holdings' and Finance Corp's 8.50% senior unsecured notes due October 15, 2026 700,000 700,000 Less: unamortized debt discount and debt issuance costs (26,826) (31,391) Total debt 1,174,198 1,355,072 Less: current portion (9,009) — Total long-term debt $ 1,165,189 $ 1,355,072 </t>
        </is>
      </c>
    </row>
    <row r="5">
      <c r="A5" s="4" t="inlineStr">
        <is>
          <t>Schedule of Maturities of Long-term Debt</t>
        </is>
      </c>
      <c r="B5" s="4" t="inlineStr">
        <is>
          <t xml:space="preserve">Below is a summary of the remaining mandatory principal repayments as of September 30, 2022: (In thousands) Total 2022 2023 2024 2025 2026 Thereafter Amortizing principal repayments $ 156,561 $ 1,205 $ 10,507 $ 15,524 $ 16,580 $ 16,967 $ 95,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Sep. 30, 2022</t>
        </is>
      </c>
      <c r="C1" s="2" t="inlineStr">
        <is>
          <t>Dec. 31, 2021</t>
        </is>
      </c>
    </row>
    <row r="2">
      <c r="A2" s="3" t="inlineStr">
        <is>
          <t>Partners' Capital</t>
        </is>
      </c>
      <c r="B2" s="4" t="inlineStr">
        <is>
          <t xml:space="preserve"> </t>
        </is>
      </c>
      <c r="C2" s="4" t="inlineStr">
        <is>
          <t xml:space="preserve"> </t>
        </is>
      </c>
    </row>
    <row r="3">
      <c r="A3" s="4" t="inlineStr">
        <is>
          <t>Common limited partner capital (in shares), issued</t>
        </is>
      </c>
      <c r="B3" s="5" t="n">
        <v>10176582</v>
      </c>
      <c r="C3" s="5" t="n">
        <v>7169834</v>
      </c>
    </row>
    <row r="4">
      <c r="A4" s="4" t="inlineStr">
        <is>
          <t>Common limited partner capital (in shares), outstanding</t>
        </is>
      </c>
      <c r="B4" s="5" t="n">
        <v>10176582</v>
      </c>
      <c r="C4" s="5" t="n">
        <v>7169834</v>
      </c>
    </row>
    <row r="5">
      <c r="A5" s="4" t="inlineStr">
        <is>
          <t>Subsidiary Series A Preferred Units</t>
        </is>
      </c>
      <c r="B5" s="4" t="inlineStr">
        <is>
          <t xml:space="preserve"> </t>
        </is>
      </c>
      <c r="C5" s="4" t="inlineStr">
        <is>
          <t xml:space="preserve"> </t>
        </is>
      </c>
    </row>
    <row r="6">
      <c r="A6" s="4" t="inlineStr">
        <is>
          <t>Subsidiary Series A preferred unitholders, issued (in shares)</t>
        </is>
      </c>
      <c r="B6" s="5" t="n">
        <v>93039000</v>
      </c>
      <c r="C6" s="5" t="n">
        <v>91439000</v>
      </c>
    </row>
    <row r="7">
      <c r="A7" s="4" t="inlineStr">
        <is>
          <t>Preferred units, outstanding (in shares)</t>
        </is>
      </c>
      <c r="B7" s="5" t="n">
        <v>93039000</v>
      </c>
      <c r="C7" s="5" t="n">
        <v>91439000</v>
      </c>
    </row>
    <row r="8">
      <c r="A8" s="4" t="inlineStr">
        <is>
          <t>Series A Preferred Units</t>
        </is>
      </c>
      <c r="B8" s="4" t="inlineStr">
        <is>
          <t xml:space="preserve"> </t>
        </is>
      </c>
      <c r="C8" s="4" t="inlineStr">
        <is>
          <t xml:space="preserve"> </t>
        </is>
      </c>
    </row>
    <row r="9">
      <c r="A9" s="4" t="inlineStr">
        <is>
          <t>Subsidiary Series A preferred unitholders, issued (in shares)</t>
        </is>
      </c>
      <c r="B9" s="5" t="n">
        <v>65508</v>
      </c>
      <c r="C9" s="5" t="n">
        <v>143447</v>
      </c>
    </row>
    <row r="10">
      <c r="A10" s="4" t="inlineStr">
        <is>
          <t>Preferred units, outstanding (in shares)</t>
        </is>
      </c>
      <c r="B10" s="5" t="n">
        <v>65508</v>
      </c>
      <c r="C10" s="5" t="n">
        <v>143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s and Estimated Fair Values of Debt Instruments</t>
        </is>
      </c>
      <c r="B4" s="4" t="inlineStr">
        <is>
          <t>A summary of the estimated fair value of our financial instruments follows. September 30, 2022 December 31, 2021 Carrying Value (1) Estimated Carrying Value (1) Estimated (In thousands) 2025 Senior Notes $ 259,463 $ 212,111 $ 259,463 $ 234,814 2026 Secured Notes 700,000 650,708 700,000 718,083 ________ (1) Excludes applicable unamortized debt issuance costs and debt disc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TNERS' CAPITAL AND MEZZANINE CAPITAL (Tables)</t>
        </is>
      </c>
      <c r="B1" s="2" t="inlineStr">
        <is>
          <t>9 Months Ended</t>
        </is>
      </c>
    </row>
    <row r="2">
      <c r="B2" s="2" t="inlineStr">
        <is>
          <t>Sep. 30, 2022</t>
        </is>
      </c>
    </row>
    <row r="3">
      <c r="A3" s="3" t="inlineStr">
        <is>
          <t>Equity [Abstract]</t>
        </is>
      </c>
      <c r="B3" s="4" t="inlineStr">
        <is>
          <t xml:space="preserve"> </t>
        </is>
      </c>
    </row>
    <row r="4">
      <c r="A4" s="4" t="inlineStr">
        <is>
          <t>Schedule Of Partner Units Activity</t>
        </is>
      </c>
      <c r="B4" s="4" t="inlineStr">
        <is>
          <t xml:space="preserve">A rollforward of the number of issued and outstanding common limited partner units follows for the period from December 31, 2021 to September 30, 2022. Common Units Units, December 31, 2021 7,169,834 2022 Preferred Exchange Offer, net of units withheld for taxes 2,853,875 Common units issued for SMLP LTIP, net 152,873 Units, September 30, 2022 10,176,582 </t>
        </is>
      </c>
    </row>
    <row r="5">
      <c r="A5" s="4" t="inlineStr">
        <is>
          <t>Consolidation, Less than Wholly Owned Subsidiary, Parent Ownership Interest, Effects of Changes, Net</t>
        </is>
      </c>
      <c r="B5" s="4" t="inlineStr">
        <is>
          <t xml:space="preserve">The following table shows the change in our Subsidiary Series A Preferred Unit balance from January 1, 2022 to September 30, 2022, net of $2.4 million and $3.9 million of unamortized issuance costs at September 30, 2022 and December 31, 2021, respectively: (In thousands) Balance at December 31, 2021 $ 106,325 PIK distributions 1,600 Redemption accretion, net of issuance cost amortization 10,554 Cash distribution (includes a $1.6 million distribution payable as of September 30, 2022) (3,256) Balance at September 30, 2022 $ 115,2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UNIT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details the components of EPU. Three Months Ended September 30, Nine Months Ended September 30, 2022 2021 2022 2021 (In thousands, except per-unit amounts) Numerator for basic and diluted EPU: Allocation of net loss among limited partner interests: Net loss $ (7,788) $ 7,004 $ (99,597) $ (3,744) Net income attributable to Subsidiary Series A Preferred Units (3,278) (4,253) (12,155) (12,274) Net loss attributable to Summit Midstream Partners, LP $ (11,066) $ 2,751 $ (111,752) (16,018) Less: Net income attributable to Series A Preferred Units $ (1,962) $ (3,916) $ (6,070) (12,052) Add: Deemed capital contribution from 2022 Preferred Exchange Offer — — 20,974 — Add: Deemed capital contribution from 2021 Preferred Exchange Offer $ — $ — $ — $ 8,326 Net loss attributable to common limited partners $ (13,028) $ (1,165) $ (96,848) $ (19,744) Denominator for basic and diluted EPU: Weighted-average common units outstanding – basic 10,168 6,999 10,003 6,596 Effect of nonvested phantom units — — — — Weighted-average common units outstanding – diluted 10,168 6,999 10,003 6,596 Net income per limited partner unit: Common unit – basic $ (1.28) $ (0.17) $ (9.68) $ (2.99) Common unit – diluted $ (1.28) $ (0.17) $ (9.68) $ (2.99) Nonvested anti-dilutive phantom units excluded from the calculation of diluted EPU — 367 — 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Cash Flow, Supplemental Disclosures</t>
        </is>
      </c>
      <c r="B4" s="4" t="inlineStr">
        <is>
          <t>Nine Months Ended September 30, 2022 2021 (In thousands) Supplemental cash flow information: Cash interest paid $ 46,093 $ 42,104 Cash paid for taxes $ 149 $ 191 Noncash investing and financing activities: Capital expenditures in trade accounts payable (period-end accruals) $ 4,102 $ 5,614 Accretion of Subsidiary Series A Preferred Units, net of issuance cost amortization $ 10,554 $ 7,716 Exercise of ECP Warrants $ — $ 15,542 2022 Preferred Exchange Offer $ 92,587 $ — 2021 Preferred Exchange Offer $ — $ 20,6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Accrued Environmental Remediation</t>
        </is>
      </c>
      <c r="B4" s="4" t="inlineStr">
        <is>
          <t xml:space="preserve">A rollforward of the Partnership’s undiscounted accrued environmental remediation follows and is primarily related to the 2015 Blacktail Release and other environmental remediation activities, as detailed below. (In thousands) Accrued environmental remediation, December 31, 2021 $ 5,606 Payments made (2,372) Changes in estimates 642 Accrued environmental remediation, September 30, 2022 $ 3,8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conciliation of Assets from Segment to Consolidated</t>
        </is>
      </c>
      <c r="B4" s="4" t="inlineStr">
        <is>
          <t xml:space="preserve">Assets by reportable segment follow. September 30, 2022 December 31, 2021 (In thousands) Assets: Northeast $ 600,394 $ 623,224 Rockies 529,004 592,148 Permian 303,474 458,988 Piceance 489,474 524,218 Barnett 301,873 315,055 Total reportable segment assets 2,224,219 2,513,633 Corporate and Other 15,453 8,829 Total assets $ 2,239,672 $ 2,522,462 </t>
        </is>
      </c>
    </row>
    <row r="5">
      <c r="A5" s="4" t="inlineStr">
        <is>
          <t>Schedule of Reconciliation of Revenue from Segments to Consolidated</t>
        </is>
      </c>
      <c r="B5" s="4" t="inlineStr">
        <is>
          <t xml:space="preserve">Segment adjusted EBITDA by reportable segment follows. Three Months Ended September 30, Nine Months Ended September 30, 2022 2021 2022 2021 (In thousands) Reportable segment adjusted EBITDA Northeast $ 19,353 $ 20,720 $ 57,989 $ 64,274 Rockies 14,262 18,722 43,991 49,606 Permian 4,882 1,422 13,848 4,014 Piceance 14,249 18,908 45,367 60,266 Barnett 7,864 9,637 24,397 26,542 Total of reportable segments' measures of profit $ 60,610 $ 69,409 $ 185,592 $ 204,702 </t>
        </is>
      </c>
    </row>
    <row r="6">
      <c r="A6" s="4" t="inlineStr">
        <is>
          <t>Schedule of Reconciliation Of Net Income To Adjusted EBITDA</t>
        </is>
      </c>
      <c r="B6" s="4" t="inlineStr">
        <is>
          <t>A reconciliation of income or loss before income taxes and income from equity method investees to total of reportable segments' measures of profit follows. Three Months Ended September 30, Nine Months Ended September 30, 2022 2021 2022 2021 (In thousands) Reconciliation of income (loss) before income taxes and income from equity method investees to total of reportable segments' measures of profit: Income (loss) before income taxes and income from equity method investees $ (13,590) $ 4,850 $ (113,452) $ (10,779) Add: Corporate and Other expense 2,151 11,758 11,778 61,238 Interest expense 24,932 15,530 73,982 44,985 Depreciation and amortization (1) 29,076 31,226 90,101 88,570 Proportional adjusted EBITDA for equity method investees 11,949 6,690 33,807 20,403 Adjustments related to capital reimbursement activity (1,517) (1,549) (4,823) (5,019) Unit-based and noncash compensation 692 868 2,964 3,883 Gain on asset sales, net (99) (212) (409) (352) Long-lived asset impairment 7,016 248 91,644 1,773 Total of reportable segments' measures of profit $ 60,610 $ 69,409 $ 185,592 $ 204,702 ________ (1) Includes the amortization expense associated with our favorable gas gathering contracts as reported in other reven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ISPOSITIONS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Sep. 1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sale of business</t>
        </is>
      </c>
      <c r="B4" s="6" t="n">
        <v>-85</v>
      </c>
      <c r="C4" s="4" t="inlineStr">
        <is>
          <t xml:space="preserve"> </t>
        </is>
      </c>
      <c r="D4" s="6" t="n">
        <v>0</v>
      </c>
      <c r="E4" s="6" t="n">
        <v>-85</v>
      </c>
      <c r="F4" s="6" t="n">
        <v>0</v>
      </c>
      <c r="G4" s="4" t="inlineStr">
        <is>
          <t xml:space="preserve"> </t>
        </is>
      </c>
    </row>
    <row r="5">
      <c r="A5" s="4" t="inlineStr">
        <is>
          <t>Double 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interest</t>
        </is>
      </c>
      <c r="B7" s="4" t="inlineStr">
        <is>
          <t xml:space="preserve"> </t>
        </is>
      </c>
      <c r="C7" s="9" t="n">
        <v>0.7</v>
      </c>
      <c r="D7" s="4" t="inlineStr">
        <is>
          <t xml:space="preserve"> </t>
        </is>
      </c>
      <c r="E7" s="4" t="inlineStr">
        <is>
          <t xml:space="preserve"> </t>
        </is>
      </c>
      <c r="F7" s="4" t="inlineStr">
        <is>
          <t xml:space="preserve"> </t>
        </is>
      </c>
      <c r="G7" s="4" t="inlineStr">
        <is>
          <t xml:space="preserve"> </t>
        </is>
      </c>
    </row>
    <row r="8">
      <c r="A8" s="4" t="inlineStr">
        <is>
          <t>Bison Midstream,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Lane G&amp;P System, net of cash sold in transaction</t>
        </is>
      </c>
      <c r="B10" s="4" t="inlineStr">
        <is>
          <t xml:space="preserve"> </t>
        </is>
      </c>
      <c r="C10" s="4" t="inlineStr">
        <is>
          <t xml:space="preserve"> </t>
        </is>
      </c>
      <c r="D10" s="4" t="inlineStr">
        <is>
          <t xml:space="preserve"> </t>
        </is>
      </c>
      <c r="E10" s="5" t="n">
        <v>36671</v>
      </c>
      <c r="F10" s="5" t="n">
        <v>0</v>
      </c>
      <c r="G10" s="4" t="inlineStr">
        <is>
          <t xml:space="preserve"> </t>
        </is>
      </c>
    </row>
    <row r="11">
      <c r="A11" s="4" t="inlineStr">
        <is>
          <t>Lane G&amp;P Sys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Lane G&amp;P System, net of cash sold in transaction</t>
        </is>
      </c>
      <c r="B13" s="4" t="inlineStr">
        <is>
          <t xml:space="preserve"> </t>
        </is>
      </c>
      <c r="C13" s="4" t="inlineStr">
        <is>
          <t xml:space="preserve"> </t>
        </is>
      </c>
      <c r="D13" s="4" t="inlineStr">
        <is>
          <t xml:space="preserve"> </t>
        </is>
      </c>
      <c r="E13" s="5" t="n">
        <v>75520</v>
      </c>
      <c r="F13" s="6" t="n">
        <v>0</v>
      </c>
      <c r="G13" s="4" t="inlineStr">
        <is>
          <t xml:space="preserve"> </t>
        </is>
      </c>
    </row>
    <row r="14">
      <c r="A14" s="4" t="inlineStr">
        <is>
          <t>Disposal Group, Disposed of by Sale, Not Discontinued Operations | Bison Midstream,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6" t="n">
        <v>40000</v>
      </c>
    </row>
    <row r="17">
      <c r="A17" s="4" t="inlineStr">
        <is>
          <t>Impairment on disposition</t>
        </is>
      </c>
      <c r="B17" s="5" t="n">
        <v>6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Lane G&amp;P System, net of cash sold in transaction</t>
        </is>
      </c>
      <c r="B18" s="5" t="n">
        <v>367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book value of assets and liabilities divested</t>
        </is>
      </c>
      <c r="B19" s="5" t="n">
        <v>43600</v>
      </c>
      <c r="C19" s="4" t="inlineStr">
        <is>
          <t xml:space="preserve"> </t>
        </is>
      </c>
      <c r="D19" s="4" t="inlineStr">
        <is>
          <t xml:space="preserve"> </t>
        </is>
      </c>
      <c r="E19" s="6" t="n">
        <v>43600</v>
      </c>
      <c r="F19" s="4" t="inlineStr">
        <is>
          <t xml:space="preserve"> </t>
        </is>
      </c>
      <c r="G19" s="4" t="inlineStr">
        <is>
          <t xml:space="preserve"> </t>
        </is>
      </c>
    </row>
    <row r="20">
      <c r="A20" s="4" t="inlineStr">
        <is>
          <t>Disposal Group, Disposed of by Sale, Not Discontinued Operations | Lane G&amp;P Sys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consideration</t>
        </is>
      </c>
      <c r="B22" s="4" t="inlineStr">
        <is>
          <t xml:space="preserve"> </t>
        </is>
      </c>
      <c r="C22" s="6" t="n">
        <v>75000</v>
      </c>
      <c r="D22" s="4" t="inlineStr">
        <is>
          <t xml:space="preserve"> </t>
        </is>
      </c>
      <c r="E22" s="4" t="inlineStr">
        <is>
          <t xml:space="preserve"> </t>
        </is>
      </c>
      <c r="F22" s="4" t="inlineStr">
        <is>
          <t xml:space="preserve"> </t>
        </is>
      </c>
      <c r="G22" s="4" t="inlineStr">
        <is>
          <t xml:space="preserve"> </t>
        </is>
      </c>
    </row>
    <row r="23">
      <c r="A23" s="4" t="inlineStr">
        <is>
          <t>Impairment on disposition</t>
        </is>
      </c>
      <c r="B23" s="4" t="inlineStr">
        <is>
          <t xml:space="preserve"> </t>
        </is>
      </c>
      <c r="C23" s="5" t="n">
        <v>84500</v>
      </c>
      <c r="D23" s="4" t="inlineStr">
        <is>
          <t xml:space="preserve"> </t>
        </is>
      </c>
      <c r="E23" s="4" t="inlineStr">
        <is>
          <t xml:space="preserve"> </t>
        </is>
      </c>
      <c r="F23" s="4" t="inlineStr">
        <is>
          <t xml:space="preserve"> </t>
        </is>
      </c>
      <c r="G23" s="4" t="inlineStr">
        <is>
          <t xml:space="preserve"> </t>
        </is>
      </c>
    </row>
    <row r="24">
      <c r="A24" s="4" t="inlineStr">
        <is>
          <t>Proceeds from sale of Lane G&amp;P System, net of cash sold in transaction</t>
        </is>
      </c>
      <c r="B24" s="4" t="inlineStr">
        <is>
          <t xml:space="preserve"> </t>
        </is>
      </c>
      <c r="C24" s="5" t="n">
        <v>77500</v>
      </c>
      <c r="D24" s="4" t="inlineStr">
        <is>
          <t xml:space="preserve"> </t>
        </is>
      </c>
      <c r="E24" s="4" t="inlineStr">
        <is>
          <t xml:space="preserve"> </t>
        </is>
      </c>
      <c r="F24" s="4" t="inlineStr">
        <is>
          <t xml:space="preserve"> </t>
        </is>
      </c>
      <c r="G24" s="4" t="inlineStr">
        <is>
          <t xml:space="preserve"> </t>
        </is>
      </c>
    </row>
    <row r="25">
      <c r="A25" s="4" t="inlineStr">
        <is>
          <t>Cash sold, working capital and other miscellaneous adjustments</t>
        </is>
      </c>
      <c r="B25" s="4" t="inlineStr">
        <is>
          <t xml:space="preserve"> </t>
        </is>
      </c>
      <c r="C25" s="5" t="n">
        <v>2000</v>
      </c>
      <c r="D25" s="4" t="inlineStr">
        <is>
          <t xml:space="preserve"> </t>
        </is>
      </c>
      <c r="E25" s="4" t="inlineStr">
        <is>
          <t xml:space="preserve"> </t>
        </is>
      </c>
      <c r="F25" s="4" t="inlineStr">
        <is>
          <t xml:space="preserve"> </t>
        </is>
      </c>
      <c r="G25" s="4" t="inlineStr">
        <is>
          <t xml:space="preserve"> </t>
        </is>
      </c>
    </row>
    <row r="26">
      <c r="A26" s="4" t="inlineStr">
        <is>
          <t>Net book value of assets and liabilities divested</t>
        </is>
      </c>
      <c r="B26" s="4" t="inlineStr">
        <is>
          <t xml:space="preserve"> </t>
        </is>
      </c>
      <c r="C26" s="5" t="n">
        <v>160800</v>
      </c>
      <c r="D26" s="4" t="inlineStr">
        <is>
          <t xml:space="preserve"> </t>
        </is>
      </c>
      <c r="E26" s="4" t="inlineStr">
        <is>
          <t xml:space="preserve"> </t>
        </is>
      </c>
      <c r="F26" s="4" t="inlineStr">
        <is>
          <t xml:space="preserve"> </t>
        </is>
      </c>
      <c r="G26" s="4" t="inlineStr">
        <is>
          <t xml:space="preserve"> </t>
        </is>
      </c>
    </row>
    <row r="27">
      <c r="A27" s="4" t="inlineStr">
        <is>
          <t>Other costs to sell</t>
        </is>
      </c>
      <c r="B27" s="4" t="inlineStr">
        <is>
          <t xml:space="preserve"> </t>
        </is>
      </c>
      <c r="C27" s="6" t="n">
        <v>1200</v>
      </c>
      <c r="D27" s="4" t="inlineStr">
        <is>
          <t xml:space="preserve"> </t>
        </is>
      </c>
      <c r="E27" s="4" t="inlineStr">
        <is>
          <t xml:space="preserve"> </t>
        </is>
      </c>
      <c r="F27" s="4" t="inlineStr">
        <is>
          <t xml:space="preserve"> </t>
        </is>
      </c>
      <c r="G27" s="4" t="inlineStr">
        <is>
          <t xml:space="preserve"> </t>
        </is>
      </c>
    </row>
    <row r="28">
      <c r="A28" s="4" t="inlineStr">
        <is>
          <t>Loss on sale of business</t>
        </is>
      </c>
      <c r="B28" s="6" t="n">
        <v>1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stimated Revenue Expected to be Recognized (Details) - Gathering services and related fees $ in Thousands</t>
        </is>
      </c>
      <c r="B1" s="2" t="inlineStr">
        <is>
          <t>Sep. 30, 2022 USD ($)</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20535</v>
      </c>
    </row>
    <row r="5">
      <c r="A5" s="4" t="inlineStr">
        <is>
          <t>Revenue, remaining performance obligation, expected timing of satisfaction</t>
        </is>
      </c>
      <c r="B5" s="4" t="inlineStr">
        <is>
          <t>3 months</t>
        </is>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6" t="n">
        <v>63214</v>
      </c>
    </row>
    <row r="9">
      <c r="A9" s="4" t="inlineStr">
        <is>
          <t>Revenue, remaining performance obligation, expected timing of satisfaction</t>
        </is>
      </c>
      <c r="B9" s="4" t="inlineStr">
        <is>
          <t>1 year</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52412</v>
      </c>
    </row>
    <row r="13">
      <c r="A13" s="4" t="inlineStr">
        <is>
          <t>Revenue, remaining performance obligation, expected timing of satisfaction</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35805</v>
      </c>
    </row>
    <row r="17">
      <c r="A17" s="4" t="inlineStr">
        <is>
          <t>Revenue, remaining performance obligation, expected timing of satisfaction</t>
        </is>
      </c>
      <c r="B17" s="4" t="inlineStr">
        <is>
          <t>1 year</t>
        </is>
      </c>
    </row>
    <row r="18">
      <c r="A18" s="4" t="inlineStr">
        <is>
          <t>Revenue, Remaining Performance Obligation, Expected Timing of Satisfaction, Start Date [Axis]: 2026-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6" t="n">
        <v>21024</v>
      </c>
    </row>
    <row r="21">
      <c r="A21" s="4" t="inlineStr">
        <is>
          <t>Revenue, remaining performance obligation, expected timing of satisfaction</t>
        </is>
      </c>
      <c r="B21" s="4" t="inlineStr">
        <is>
          <t>1 year</t>
        </is>
      </c>
    </row>
    <row r="22">
      <c r="A22" s="4" t="inlineStr">
        <is>
          <t>Revenue, Remaining Performance Obligation, Expected Timing of Satisfaction, Start Date [Axis]: 2027-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6" t="n">
        <v>0</v>
      </c>
    </row>
    <row r="25">
      <c r="A25" s="4" t="inlineStr">
        <is>
          <t>Revenue, remaining performance obligation, expected timing of satisfaction</t>
        </is>
      </c>
      <c r="B25"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by Geographic Area and Major Products and Services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8682</v>
      </c>
      <c r="C4" s="6" t="n">
        <v>102045</v>
      </c>
      <c r="D4" s="6" t="n">
        <v>283871</v>
      </c>
      <c r="E4" s="6" t="n">
        <v>301404</v>
      </c>
    </row>
    <row r="5">
      <c r="A5" s="4" t="inlineStr">
        <is>
          <t>Reportable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8359</v>
      </c>
      <c r="C7" s="5" t="n">
        <v>102045</v>
      </c>
      <c r="D7" s="5" t="n">
        <v>283212</v>
      </c>
      <c r="E7" s="5" t="n">
        <v>301404</v>
      </c>
    </row>
    <row r="8">
      <c r="A8" s="4" t="inlineStr">
        <is>
          <t>Reportable Segments | Northea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528</v>
      </c>
      <c r="C10" s="5" t="n">
        <v>15705</v>
      </c>
      <c r="D10" s="5" t="n">
        <v>41104</v>
      </c>
      <c r="E10" s="5" t="n">
        <v>48438</v>
      </c>
    </row>
    <row r="11">
      <c r="A11" s="4" t="inlineStr">
        <is>
          <t>Reportable Segments | Rock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6143</v>
      </c>
      <c r="C13" s="5" t="n">
        <v>37183</v>
      </c>
      <c r="D13" s="5" t="n">
        <v>108913</v>
      </c>
      <c r="E13" s="5" t="n">
        <v>106638</v>
      </c>
    </row>
    <row r="14">
      <c r="A14" s="4" t="inlineStr">
        <is>
          <t>Reportable Segments | Permi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91</v>
      </c>
      <c r="C16" s="5" t="n">
        <v>10849</v>
      </c>
      <c r="D16" s="5" t="n">
        <v>24258</v>
      </c>
      <c r="E16" s="5" t="n">
        <v>30512</v>
      </c>
    </row>
    <row r="17">
      <c r="A17" s="4" t="inlineStr">
        <is>
          <t>Reportable Segments | Picean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3506</v>
      </c>
      <c r="C19" s="5" t="n">
        <v>26384</v>
      </c>
      <c r="D19" s="5" t="n">
        <v>70071</v>
      </c>
      <c r="E19" s="5" t="n">
        <v>81982</v>
      </c>
    </row>
    <row r="20">
      <c r="A20" s="4" t="inlineStr">
        <is>
          <t>Reportable Segments | Barnet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4291</v>
      </c>
      <c r="C22" s="5" t="n">
        <v>11924</v>
      </c>
      <c r="D22" s="5" t="n">
        <v>38866</v>
      </c>
      <c r="E22" s="5" t="n">
        <v>33834</v>
      </c>
    </row>
    <row r="23">
      <c r="A23" s="4" t="inlineStr">
        <is>
          <t>Segment Reconciling Item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23</v>
      </c>
      <c r="C25" s="5" t="n">
        <v>0</v>
      </c>
      <c r="D25" s="5" t="n">
        <v>659</v>
      </c>
      <c r="E25" s="5" t="n">
        <v>0</v>
      </c>
    </row>
    <row r="26">
      <c r="A26" s="4" t="inlineStr">
        <is>
          <t>Gathering services and related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61814</v>
      </c>
      <c r="C28" s="5" t="n">
        <v>70924</v>
      </c>
      <c r="D28" s="5" t="n">
        <v>187465</v>
      </c>
      <c r="E28" s="5" t="n">
        <v>215504</v>
      </c>
    </row>
    <row r="29">
      <c r="A29" s="4" t="inlineStr">
        <is>
          <t>Gathering services and related fees | Reportable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1814</v>
      </c>
      <c r="C31" s="5" t="n">
        <v>70924</v>
      </c>
      <c r="D31" s="5" t="n">
        <v>187465</v>
      </c>
      <c r="E31" s="5" t="n">
        <v>215504</v>
      </c>
    </row>
    <row r="32">
      <c r="A32" s="4" t="inlineStr">
        <is>
          <t>Gathering services and related fees | Reportable Segments | Northeas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3528</v>
      </c>
      <c r="C34" s="5" t="n">
        <v>15705</v>
      </c>
      <c r="D34" s="5" t="n">
        <v>41104</v>
      </c>
      <c r="E34" s="5" t="n">
        <v>48438</v>
      </c>
    </row>
    <row r="35">
      <c r="A35" s="4" t="inlineStr">
        <is>
          <t>Gathering services and related fees | Reportable Segments | Rock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7209</v>
      </c>
      <c r="C37" s="5" t="n">
        <v>19074</v>
      </c>
      <c r="D37" s="5" t="n">
        <v>51508</v>
      </c>
      <c r="E37" s="5" t="n">
        <v>56377</v>
      </c>
    </row>
    <row r="38">
      <c r="A38" s="4" t="inlineStr">
        <is>
          <t>Gathering services and related fees | Reportable Segments | Permia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1879</v>
      </c>
      <c r="D40" s="5" t="n">
        <v>3669</v>
      </c>
      <c r="E40" s="5" t="n">
        <v>6340</v>
      </c>
    </row>
    <row r="41">
      <c r="A41" s="4" t="inlineStr">
        <is>
          <t>Gathering services and related fees | Reportable Segments | Picean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0406</v>
      </c>
      <c r="C43" s="5" t="n">
        <v>24104</v>
      </c>
      <c r="D43" s="5" t="n">
        <v>60458</v>
      </c>
      <c r="E43" s="5" t="n">
        <v>74415</v>
      </c>
    </row>
    <row r="44">
      <c r="A44" s="4" t="inlineStr">
        <is>
          <t>Gathering services and related fees | Reportable Segments | Barnet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0671</v>
      </c>
      <c r="C46" s="5" t="n">
        <v>10162</v>
      </c>
      <c r="D46" s="5" t="n">
        <v>30726</v>
      </c>
      <c r="E46" s="5" t="n">
        <v>29934</v>
      </c>
    </row>
    <row r="47">
      <c r="A47" s="4" t="inlineStr">
        <is>
          <t>Gathering services and related fees | Segment Reconciling Item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Natural gas, NGLs and condensate sal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6628</v>
      </c>
      <c r="C52" s="5" t="n">
        <v>22121</v>
      </c>
      <c r="D52" s="5" t="n">
        <v>67364</v>
      </c>
      <c r="E52" s="5" t="n">
        <v>59301</v>
      </c>
    </row>
    <row r="53">
      <c r="A53" s="4" t="inlineStr">
        <is>
          <t>Natural gas, NGLs and condensate sales | Reportable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6628</v>
      </c>
      <c r="C55" s="5" t="n">
        <v>22121</v>
      </c>
      <c r="D55" s="5" t="n">
        <v>67343</v>
      </c>
      <c r="E55" s="5" t="n">
        <v>59301</v>
      </c>
    </row>
    <row r="56">
      <c r="A56" s="4" t="inlineStr">
        <is>
          <t>Natural gas, NGLs and condensate sales | Reportable Segments | Northeas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Natural gas, NGLs and condensate sales | Reportable Segments | Rocki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4111</v>
      </c>
      <c r="C61" s="5" t="n">
        <v>12845</v>
      </c>
      <c r="D61" s="5" t="n">
        <v>42697</v>
      </c>
      <c r="E61" s="5" t="n">
        <v>33688</v>
      </c>
    </row>
    <row r="62">
      <c r="A62" s="4" t="inlineStr">
        <is>
          <t>Natural gas, NGLs and condensate sales | Reportable Segments | Permia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0</v>
      </c>
      <c r="C64" s="5" t="n">
        <v>7925</v>
      </c>
      <c r="D64" s="5" t="n">
        <v>17381</v>
      </c>
      <c r="E64" s="5" t="n">
        <v>21318</v>
      </c>
    </row>
    <row r="65">
      <c r="A65" s="4" t="inlineStr">
        <is>
          <t>Natural gas, NGLs and condensate sales | Reportable Segments | Picean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519</v>
      </c>
      <c r="C67" s="5" t="n">
        <v>1166</v>
      </c>
      <c r="D67" s="5" t="n">
        <v>5481</v>
      </c>
      <c r="E67" s="5" t="n">
        <v>4044</v>
      </c>
    </row>
    <row r="68">
      <c r="A68" s="4" t="inlineStr">
        <is>
          <t>Natural gas, NGLs and condensate sales | Reportable Segments | Barnet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998</v>
      </c>
      <c r="C70" s="5" t="n">
        <v>185</v>
      </c>
      <c r="D70" s="5" t="n">
        <v>1784</v>
      </c>
      <c r="E70" s="5" t="n">
        <v>251</v>
      </c>
    </row>
    <row r="71">
      <c r="A71" s="4" t="inlineStr">
        <is>
          <t>Natural gas, NGLs and condensate sales | Segment Reconciling Item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21</v>
      </c>
      <c r="E73" s="5" t="n">
        <v>0</v>
      </c>
    </row>
    <row r="74">
      <c r="A74" s="4" t="inlineStr">
        <is>
          <t>Other revenu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0240</v>
      </c>
      <c r="C76" s="5" t="n">
        <v>9000</v>
      </c>
      <c r="D76" s="5" t="n">
        <v>29042</v>
      </c>
      <c r="E76" s="5" t="n">
        <v>26599</v>
      </c>
    </row>
    <row r="77">
      <c r="A77" s="4" t="inlineStr">
        <is>
          <t>Other revenues | Reportable Segmen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9917</v>
      </c>
      <c r="C79" s="5" t="n">
        <v>9000</v>
      </c>
      <c r="D79" s="5" t="n">
        <v>28404</v>
      </c>
      <c r="E79" s="5" t="n">
        <v>26599</v>
      </c>
    </row>
    <row r="80">
      <c r="A80" s="4" t="inlineStr">
        <is>
          <t>Other revenues | Reportable Segments | Northeas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0</v>
      </c>
      <c r="C82" s="5" t="n">
        <v>0</v>
      </c>
      <c r="D82" s="5" t="n">
        <v>0</v>
      </c>
      <c r="E82" s="5" t="n">
        <v>0</v>
      </c>
    </row>
    <row r="83">
      <c r="A83" s="4" t="inlineStr">
        <is>
          <t>Other revenues | Reportable Segments | Rocki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4823</v>
      </c>
      <c r="C85" s="5" t="n">
        <v>5264</v>
      </c>
      <c r="D85" s="5" t="n">
        <v>14708</v>
      </c>
      <c r="E85" s="5" t="n">
        <v>16573</v>
      </c>
    </row>
    <row r="86">
      <c r="A86" s="4" t="inlineStr">
        <is>
          <t>Other revenues | Reportable Segments | Permian</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891</v>
      </c>
      <c r="C88" s="5" t="n">
        <v>1045</v>
      </c>
      <c r="D88" s="5" t="n">
        <v>3208</v>
      </c>
      <c r="E88" s="5" t="n">
        <v>2854</v>
      </c>
    </row>
    <row r="89">
      <c r="A89" s="4" t="inlineStr">
        <is>
          <t>Other revenues | Reportable Segments | Piceanc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581</v>
      </c>
      <c r="C91" s="5" t="n">
        <v>1114</v>
      </c>
      <c r="D91" s="5" t="n">
        <v>4132</v>
      </c>
      <c r="E91" s="5" t="n">
        <v>3523</v>
      </c>
    </row>
    <row r="92">
      <c r="A92" s="4" t="inlineStr">
        <is>
          <t>Other revenues | Reportable Segments | Barnett</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2622</v>
      </c>
      <c r="C94" s="5" t="n">
        <v>1577</v>
      </c>
      <c r="D94" s="5" t="n">
        <v>6356</v>
      </c>
      <c r="E94" s="5" t="n">
        <v>3649</v>
      </c>
    </row>
    <row r="95">
      <c r="A95" s="4" t="inlineStr">
        <is>
          <t>Other revenues | Segment Reconciling Item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6" t="n">
        <v>323</v>
      </c>
      <c r="C97" s="6" t="n">
        <v>0</v>
      </c>
      <c r="D97" s="6" t="n">
        <v>638</v>
      </c>
      <c r="E9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Information about Contract Assets from Contracts with Customers (Details) $ in Thousands</t>
        </is>
      </c>
      <c r="B1" s="2" t="inlineStr">
        <is>
          <t>9 Months Ended</t>
        </is>
      </c>
    </row>
    <row r="2">
      <c r="B2" s="2" t="inlineStr">
        <is>
          <t>Sep. 30, 2022 USD ($)</t>
        </is>
      </c>
    </row>
    <row r="3">
      <c r="A3" s="3" t="inlineStr">
        <is>
          <t>Contract With Customer, Contract Asset, Contract Liability, and Receivable [Roll Forward]</t>
        </is>
      </c>
      <c r="B3" s="4" t="inlineStr">
        <is>
          <t xml:space="preserve"> </t>
        </is>
      </c>
    </row>
    <row r="4">
      <c r="A4" s="4" t="inlineStr">
        <is>
          <t>Contract assets, beginning of period</t>
        </is>
      </c>
      <c r="B4" s="6" t="n">
        <v>10327</v>
      </c>
    </row>
    <row r="5">
      <c r="A5" s="4" t="inlineStr">
        <is>
          <t>Additions</t>
        </is>
      </c>
      <c r="B5" s="5" t="n">
        <v>7048</v>
      </c>
    </row>
    <row r="6">
      <c r="A6" s="4" t="inlineStr">
        <is>
          <t>Transfers out</t>
        </is>
      </c>
      <c r="B6" s="5" t="n">
        <v>-8891</v>
      </c>
    </row>
    <row r="7">
      <c r="A7" s="4" t="inlineStr">
        <is>
          <t>Contract assets, end of period</t>
        </is>
      </c>
      <c r="B7" s="6" t="n">
        <v>84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8682</v>
      </c>
      <c r="C4" s="6" t="n">
        <v>102045</v>
      </c>
      <c r="D4" s="6" t="n">
        <v>283871</v>
      </c>
      <c r="E4" s="6" t="n">
        <v>30140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natural gas and NGLs</t>
        </is>
      </c>
      <c r="B6" s="5" t="n">
        <v>15080</v>
      </c>
      <c r="C6" s="5" t="n">
        <v>21072</v>
      </c>
      <c r="D6" s="5" t="n">
        <v>64162</v>
      </c>
      <c r="E6" s="5" t="n">
        <v>58174</v>
      </c>
    </row>
    <row r="7">
      <c r="A7" s="4" t="inlineStr">
        <is>
          <t>Operation and maintenance</t>
        </is>
      </c>
      <c r="B7" s="5" t="n">
        <v>21877</v>
      </c>
      <c r="C7" s="5" t="n">
        <v>20781</v>
      </c>
      <c r="D7" s="5" t="n">
        <v>61216</v>
      </c>
      <c r="E7" s="5" t="n">
        <v>54881</v>
      </c>
    </row>
    <row r="8">
      <c r="A8" s="4" t="inlineStr">
        <is>
          <t>General and administrative</t>
        </is>
      </c>
      <c r="B8" s="5" t="n">
        <v>8550</v>
      </c>
      <c r="C8" s="5" t="n">
        <v>8477</v>
      </c>
      <c r="D8" s="5" t="n">
        <v>31983</v>
      </c>
      <c r="E8" s="5" t="n">
        <v>48414</v>
      </c>
    </row>
    <row r="9">
      <c r="A9" s="4" t="inlineStr">
        <is>
          <t>Depreciation and amortization</t>
        </is>
      </c>
      <c r="B9" s="5" t="n">
        <v>28841</v>
      </c>
      <c r="C9" s="5" t="n">
        <v>30992</v>
      </c>
      <c r="D9" s="5" t="n">
        <v>89397</v>
      </c>
      <c r="E9" s="5" t="n">
        <v>87866</v>
      </c>
    </row>
    <row r="10">
      <c r="A10" s="4" t="inlineStr">
        <is>
          <t>Transaction costs</t>
        </is>
      </c>
      <c r="B10" s="5" t="n">
        <v>1517</v>
      </c>
      <c r="C10" s="5" t="n">
        <v>1060</v>
      </c>
      <c r="D10" s="5" t="n">
        <v>1750</v>
      </c>
      <c r="E10" s="5" t="n">
        <v>1276</v>
      </c>
    </row>
    <row r="11">
      <c r="A11" s="4" t="inlineStr">
        <is>
          <t>Gain on asset sales, net</t>
        </is>
      </c>
      <c r="B11" s="5" t="n">
        <v>-99</v>
      </c>
      <c r="C11" s="5" t="n">
        <v>-212</v>
      </c>
      <c r="D11" s="5" t="n">
        <v>-409</v>
      </c>
      <c r="E11" s="5" t="n">
        <v>-352</v>
      </c>
    </row>
    <row r="12">
      <c r="A12" s="4" t="inlineStr">
        <is>
          <t>Long-lived asset impairments</t>
        </is>
      </c>
      <c r="B12" s="5" t="n">
        <v>7016</v>
      </c>
      <c r="C12" s="5" t="n">
        <v>248</v>
      </c>
      <c r="D12" s="5" t="n">
        <v>91644</v>
      </c>
      <c r="E12" s="5" t="n">
        <v>1773</v>
      </c>
    </row>
    <row r="13">
      <c r="A13" s="4" t="inlineStr">
        <is>
          <t>Total costs and expenses</t>
        </is>
      </c>
      <c r="B13" s="5" t="n">
        <v>82782</v>
      </c>
      <c r="C13" s="5" t="n">
        <v>82418</v>
      </c>
      <c r="D13" s="5" t="n">
        <v>339743</v>
      </c>
      <c r="E13" s="5" t="n">
        <v>252032</v>
      </c>
    </row>
    <row r="14">
      <c r="A14" s="4" t="inlineStr">
        <is>
          <t>Other income (expense), net</t>
        </is>
      </c>
      <c r="B14" s="5" t="n">
        <v>0</v>
      </c>
      <c r="C14" s="5" t="n">
        <v>753</v>
      </c>
      <c r="D14" s="5" t="n">
        <v>-4</v>
      </c>
      <c r="E14" s="5" t="n">
        <v>-1532</v>
      </c>
    </row>
    <row r="15">
      <c r="A15" s="4" t="inlineStr">
        <is>
          <t>Gain on interest rate swaps</t>
        </is>
      </c>
      <c r="B15" s="5" t="n">
        <v>5527</v>
      </c>
      <c r="C15" s="5" t="n">
        <v>0</v>
      </c>
      <c r="D15" s="5" t="n">
        <v>16491</v>
      </c>
      <c r="E15" s="5" t="n">
        <v>0</v>
      </c>
    </row>
    <row r="16">
      <c r="A16" s="4" t="inlineStr">
        <is>
          <t>Loss on sale of business</t>
        </is>
      </c>
      <c r="B16" s="5" t="n">
        <v>-85</v>
      </c>
      <c r="C16" s="5" t="n">
        <v>0</v>
      </c>
      <c r="D16" s="5" t="n">
        <v>-85</v>
      </c>
      <c r="E16" s="5" t="n">
        <v>0</v>
      </c>
    </row>
    <row r="17">
      <c r="A17" s="4" t="inlineStr">
        <is>
          <t>Loss on ECP Warrants</t>
        </is>
      </c>
      <c r="B17" s="5" t="n">
        <v>0</v>
      </c>
      <c r="C17" s="5" t="n">
        <v>0</v>
      </c>
      <c r="D17" s="5" t="n">
        <v>0</v>
      </c>
      <c r="E17" s="5" t="n">
        <v>-13634</v>
      </c>
    </row>
    <row r="18">
      <c r="A18" s="4" t="inlineStr">
        <is>
          <t>Interest expense</t>
        </is>
      </c>
      <c r="B18" s="5" t="n">
        <v>-24932</v>
      </c>
      <c r="C18" s="5" t="n">
        <v>-15530</v>
      </c>
      <c r="D18" s="5" t="n">
        <v>-73982</v>
      </c>
      <c r="E18" s="5" t="n">
        <v>-44985</v>
      </c>
    </row>
    <row r="19">
      <c r="A19" s="4" t="inlineStr">
        <is>
          <t>Income (loss) before income taxes and equity method investment income</t>
        </is>
      </c>
      <c r="B19" s="5" t="n">
        <v>-13590</v>
      </c>
      <c r="C19" s="5" t="n">
        <v>4850</v>
      </c>
      <c r="D19" s="5" t="n">
        <v>-113452</v>
      </c>
      <c r="E19" s="5" t="n">
        <v>-10779</v>
      </c>
    </row>
    <row r="20">
      <c r="A20" s="4" t="inlineStr">
        <is>
          <t>Income tax (expense) benefit</t>
        </is>
      </c>
      <c r="B20" s="5" t="n">
        <v>68</v>
      </c>
      <c r="C20" s="5" t="n">
        <v>79</v>
      </c>
      <c r="D20" s="5" t="n">
        <v>-307</v>
      </c>
      <c r="E20" s="5" t="n">
        <v>341</v>
      </c>
    </row>
    <row r="21">
      <c r="A21" s="4" t="inlineStr">
        <is>
          <t>Income from equity method investees</t>
        </is>
      </c>
      <c r="B21" s="5" t="n">
        <v>5734</v>
      </c>
      <c r="C21" s="5" t="n">
        <v>2075</v>
      </c>
      <c r="D21" s="5" t="n">
        <v>14162</v>
      </c>
      <c r="E21" s="5" t="n">
        <v>6694</v>
      </c>
    </row>
    <row r="22">
      <c r="A22" s="4" t="inlineStr">
        <is>
          <t>Net income (loss)</t>
        </is>
      </c>
      <c r="B22" s="5" t="n">
        <v>-7788</v>
      </c>
      <c r="C22" s="5" t="n">
        <v>7004</v>
      </c>
      <c r="D22" s="5" t="n">
        <v>-99597</v>
      </c>
      <c r="E22" s="5" t="n">
        <v>-3744</v>
      </c>
    </row>
    <row r="23">
      <c r="A23" s="4" t="inlineStr">
        <is>
          <t>Net income (loss) attributable to Summit Midstream Partners, LP</t>
        </is>
      </c>
      <c r="B23" s="5" t="n">
        <v>-11066</v>
      </c>
      <c r="C23" s="5" t="n">
        <v>2751</v>
      </c>
      <c r="D23" s="5" t="n">
        <v>-111752</v>
      </c>
      <c r="E23" s="5" t="n">
        <v>-16018</v>
      </c>
    </row>
    <row r="24">
      <c r="A24" s="4" t="inlineStr">
        <is>
          <t>Add: deemed contribution from 2022 Preferred Exchange Offer</t>
        </is>
      </c>
      <c r="B24" s="5" t="n">
        <v>0</v>
      </c>
      <c r="C24" s="5" t="n">
        <v>0</v>
      </c>
      <c r="D24" s="5" t="n">
        <v>20974</v>
      </c>
      <c r="E24" s="5" t="n">
        <v>0</v>
      </c>
    </row>
    <row r="25">
      <c r="A25" s="4" t="inlineStr">
        <is>
          <t>Add: Deemed capital contribution from 2021 Preferred Exchange Offer</t>
        </is>
      </c>
      <c r="B25" s="6" t="n">
        <v>0</v>
      </c>
      <c r="C25" s="6" t="n">
        <v>0</v>
      </c>
      <c r="D25" s="6" t="n">
        <v>0</v>
      </c>
      <c r="E25" s="6" t="n">
        <v>8326</v>
      </c>
    </row>
    <row r="26">
      <c r="A26" s="3" t="inlineStr">
        <is>
          <t>Net loss per limited partner unit:</t>
        </is>
      </c>
      <c r="B26" s="4" t="inlineStr">
        <is>
          <t xml:space="preserve"> </t>
        </is>
      </c>
      <c r="C26" s="4" t="inlineStr">
        <is>
          <t xml:space="preserve"> </t>
        </is>
      </c>
      <c r="D26" s="4" t="inlineStr">
        <is>
          <t xml:space="preserve"> </t>
        </is>
      </c>
      <c r="E26" s="4" t="inlineStr">
        <is>
          <t xml:space="preserve"> </t>
        </is>
      </c>
    </row>
    <row r="27">
      <c r="A27" s="4" t="inlineStr">
        <is>
          <t>Common unit - basic (in dollars per share)</t>
        </is>
      </c>
      <c r="B27" s="7" t="n">
        <v>-1.28</v>
      </c>
      <c r="C27" s="7" t="n">
        <v>-0.17</v>
      </c>
      <c r="D27" s="7" t="n">
        <v>-9.68</v>
      </c>
      <c r="E27" s="7" t="n">
        <v>-2.99</v>
      </c>
    </row>
    <row r="28">
      <c r="A28" s="4" t="inlineStr">
        <is>
          <t>Common unit - diluted (in dollars per share)</t>
        </is>
      </c>
      <c r="B28" s="7" t="n">
        <v>-1.28</v>
      </c>
      <c r="C28" s="7" t="n">
        <v>-0.17</v>
      </c>
      <c r="D28" s="7" t="n">
        <v>-9.68</v>
      </c>
      <c r="E28" s="7" t="n">
        <v>-2.99</v>
      </c>
    </row>
    <row r="29">
      <c r="A29" s="4" t="inlineStr">
        <is>
          <t>Series A Preferred Units</t>
        </is>
      </c>
      <c r="B29" s="4" t="inlineStr">
        <is>
          <t xml:space="preserve"> </t>
        </is>
      </c>
      <c r="C29" s="4" t="inlineStr">
        <is>
          <t xml:space="preserve"> </t>
        </is>
      </c>
      <c r="D29" s="4" t="inlineStr">
        <is>
          <t xml:space="preserve"> </t>
        </is>
      </c>
      <c r="E29" s="4" t="inlineStr">
        <is>
          <t xml:space="preserve"> </t>
        </is>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Less: net income attributable to Series A Preferred Units</t>
        </is>
      </c>
      <c r="B31" s="6" t="n">
        <v>-1962</v>
      </c>
      <c r="C31" s="6" t="n">
        <v>-3916</v>
      </c>
      <c r="D31" s="6" t="n">
        <v>-6070</v>
      </c>
      <c r="E31" s="6" t="n">
        <v>-12052</v>
      </c>
    </row>
    <row r="32">
      <c r="A32" s="4" t="inlineStr">
        <is>
          <t>Series A Preferred Units | Subsidiary</t>
        </is>
      </c>
      <c r="B32" s="4" t="inlineStr">
        <is>
          <t xml:space="preserve"> </t>
        </is>
      </c>
      <c r="C32" s="4" t="inlineStr">
        <is>
          <t xml:space="preserve"> </t>
        </is>
      </c>
      <c r="D32" s="4" t="inlineStr">
        <is>
          <t xml:space="preserve"> </t>
        </is>
      </c>
      <c r="E32" s="4" t="inlineStr">
        <is>
          <t xml:space="preserve"> </t>
        </is>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Less: net income attributable to Series A Preferred Units</t>
        </is>
      </c>
      <c r="B34" s="5" t="n">
        <v>-3278</v>
      </c>
      <c r="C34" s="5" t="n">
        <v>-4253</v>
      </c>
      <c r="D34" s="5" t="n">
        <v>-12155</v>
      </c>
      <c r="E34" s="5" t="n">
        <v>-12274</v>
      </c>
    </row>
    <row r="35">
      <c r="A35" s="4" t="inlineStr">
        <is>
          <t>Common Units</t>
        </is>
      </c>
      <c r="B35" s="4" t="inlineStr">
        <is>
          <t xml:space="preserve"> </t>
        </is>
      </c>
      <c r="C35" s="4" t="inlineStr">
        <is>
          <t xml:space="preserve"> </t>
        </is>
      </c>
      <c r="D35" s="4" t="inlineStr">
        <is>
          <t xml:space="preserve"> </t>
        </is>
      </c>
      <c r="E35" s="4" t="inlineStr">
        <is>
          <t xml:space="preserve"> </t>
        </is>
      </c>
    </row>
    <row r="36">
      <c r="A36" s="3" t="inlineStr">
        <is>
          <t>Costs and expenses:</t>
        </is>
      </c>
      <c r="B36" s="4" t="inlineStr">
        <is>
          <t xml:space="preserve"> </t>
        </is>
      </c>
      <c r="C36" s="4" t="inlineStr">
        <is>
          <t xml:space="preserve"> </t>
        </is>
      </c>
      <c r="D36" s="4" t="inlineStr">
        <is>
          <t xml:space="preserve"> </t>
        </is>
      </c>
      <c r="E36" s="4" t="inlineStr">
        <is>
          <t xml:space="preserve"> </t>
        </is>
      </c>
    </row>
    <row r="37">
      <c r="A37" s="4" t="inlineStr">
        <is>
          <t>Net income (loss) attributable to limited partners</t>
        </is>
      </c>
      <c r="B37" s="6" t="n">
        <v>-13028</v>
      </c>
      <c r="C37" s="6" t="n">
        <v>-1165</v>
      </c>
      <c r="D37" s="6" t="n">
        <v>-96848</v>
      </c>
      <c r="E37" s="6" t="n">
        <v>-19744</v>
      </c>
    </row>
    <row r="38">
      <c r="A38" s="3" t="inlineStr">
        <is>
          <t>Weighted-average limited partner units outstanding:</t>
        </is>
      </c>
      <c r="B38" s="4" t="inlineStr">
        <is>
          <t xml:space="preserve"> </t>
        </is>
      </c>
      <c r="C38" s="4" t="inlineStr">
        <is>
          <t xml:space="preserve"> </t>
        </is>
      </c>
      <c r="D38" s="4" t="inlineStr">
        <is>
          <t xml:space="preserve"> </t>
        </is>
      </c>
      <c r="E38" s="4" t="inlineStr">
        <is>
          <t xml:space="preserve"> </t>
        </is>
      </c>
    </row>
    <row r="39">
      <c r="A39" s="4" t="inlineStr">
        <is>
          <t>Common units - basic (in shares)</t>
        </is>
      </c>
      <c r="B39" s="5" t="n">
        <v>10168</v>
      </c>
      <c r="C39" s="5" t="n">
        <v>6999</v>
      </c>
      <c r="D39" s="5" t="n">
        <v>10003</v>
      </c>
      <c r="E39" s="5" t="n">
        <v>6596</v>
      </c>
    </row>
    <row r="40">
      <c r="A40" s="4" t="inlineStr">
        <is>
          <t>Common units - diluted (in shares)</t>
        </is>
      </c>
      <c r="B40" s="5" t="n">
        <v>10168</v>
      </c>
      <c r="C40" s="5" t="n">
        <v>6999</v>
      </c>
      <c r="D40" s="5" t="n">
        <v>10003</v>
      </c>
      <c r="E40" s="5" t="n">
        <v>6596</v>
      </c>
    </row>
    <row r="41">
      <c r="A41" s="4" t="inlineStr">
        <is>
          <t>Gathering services and related fe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61814</v>
      </c>
      <c r="C43" s="6" t="n">
        <v>70924</v>
      </c>
      <c r="D43" s="6" t="n">
        <v>187465</v>
      </c>
      <c r="E43" s="6" t="n">
        <v>215504</v>
      </c>
    </row>
    <row r="44">
      <c r="A44" s="4" t="inlineStr">
        <is>
          <t>Natural gas, NGLs and condensate sale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6628</v>
      </c>
      <c r="C46" s="5" t="n">
        <v>22121</v>
      </c>
      <c r="D46" s="5" t="n">
        <v>67364</v>
      </c>
      <c r="E46" s="5" t="n">
        <v>59301</v>
      </c>
    </row>
    <row r="47">
      <c r="A47" s="4" t="inlineStr">
        <is>
          <t>Other revenu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10240</v>
      </c>
      <c r="C49" s="6" t="n">
        <v>9000</v>
      </c>
      <c r="D49" s="6" t="n">
        <v>29042</v>
      </c>
      <c r="E49" s="6" t="n">
        <v>26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with customers</t>
        </is>
      </c>
      <c r="B3" s="6" t="n">
        <v>42300</v>
      </c>
      <c r="C3" s="6" t="n">
        <v>50500</v>
      </c>
    </row>
    <row r="4">
      <c r="A4" s="4" t="inlineStr">
        <is>
          <t>Contract assets included in accounts receivable</t>
        </is>
      </c>
      <c r="B4" s="6" t="n">
        <v>8484</v>
      </c>
      <c r="C4" s="6" t="n">
        <v>103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2130715</v>
      </c>
      <c r="C3" s="6" t="n">
        <v>2336856</v>
      </c>
    </row>
    <row r="4">
      <c r="A4" s="4" t="inlineStr">
        <is>
          <t>Less: accumulated depreciation</t>
        </is>
      </c>
      <c r="B4" s="5" t="n">
        <v>-653664</v>
      </c>
      <c r="C4" s="5" t="n">
        <v>-610774</v>
      </c>
    </row>
    <row r="5">
      <c r="A5" s="4" t="inlineStr">
        <is>
          <t>Property, plant and equipment, net</t>
        </is>
      </c>
      <c r="B5" s="5" t="n">
        <v>1477051</v>
      </c>
      <c r="C5" s="5" t="n">
        <v>1726082</v>
      </c>
    </row>
    <row r="6">
      <c r="A6" s="4" t="inlineStr">
        <is>
          <t>Gathering and processing systems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038167</v>
      </c>
      <c r="C8" s="5" t="n">
        <v>2225267</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0714</v>
      </c>
      <c r="C11" s="5" t="n">
        <v>49082</v>
      </c>
    </row>
    <row r="12">
      <c r="A12" s="4" t="inlineStr">
        <is>
          <t>Land and line fill</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0189</v>
      </c>
      <c r="C14" s="5" t="n">
        <v>10644</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51645</v>
      </c>
      <c r="C17" s="6" t="n">
        <v>518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Expense and Capitalized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2474</v>
      </c>
      <c r="C4" s="6" t="n">
        <v>23867</v>
      </c>
      <c r="D4" s="6" t="n">
        <v>70235</v>
      </c>
      <c r="E4" s="6" t="n">
        <v>66651</v>
      </c>
    </row>
    <row r="5">
      <c r="A5" s="4" t="inlineStr">
        <is>
          <t>Capitalized interest</t>
        </is>
      </c>
      <c r="B5" s="6" t="n">
        <v>128</v>
      </c>
      <c r="C5" s="6" t="n">
        <v>85</v>
      </c>
      <c r="D5" s="6" t="n">
        <v>711</v>
      </c>
      <c r="E5" s="6" t="n">
        <v>3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 in equity method investees</t>
        </is>
      </c>
      <c r="B3" s="6" t="n">
        <v>513974</v>
      </c>
      <c r="C3" s="6" t="n">
        <v>523196</v>
      </c>
    </row>
    <row r="4">
      <c r="A4" s="4" t="inlineStr">
        <is>
          <t>Double 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equity method investees</t>
        </is>
      </c>
      <c r="B6" s="5" t="n">
        <v>283531</v>
      </c>
      <c r="C6" s="5" t="n">
        <v>280952</v>
      </c>
    </row>
    <row r="7">
      <c r="A7" s="4" t="inlineStr">
        <is>
          <t>Ohio Gatheri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equity method investees</t>
        </is>
      </c>
      <c r="B9" s="6" t="n">
        <v>230443</v>
      </c>
      <c r="C9" s="6" t="n">
        <v>2422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DEFERRED REVENUE (Details) $ in Thousands</t>
        </is>
      </c>
      <c r="B1" s="2" t="inlineStr">
        <is>
          <t>9 Months Ended</t>
        </is>
      </c>
    </row>
    <row r="2">
      <c r="B2" s="2" t="inlineStr">
        <is>
          <t>Sep. 30, 2022 USD ($)</t>
        </is>
      </c>
    </row>
    <row r="3">
      <c r="A3" s="3" t="inlineStr">
        <is>
          <t>Change in Contract with Customer, Liability, Current [Roll Forward]</t>
        </is>
      </c>
      <c r="B3" s="4" t="inlineStr">
        <is>
          <t xml:space="preserve"> </t>
        </is>
      </c>
    </row>
    <row r="4">
      <c r="A4" s="4" t="inlineStr">
        <is>
          <t>Current deferred revenue, beginning balance</t>
        </is>
      </c>
      <c r="B4" s="6" t="n">
        <v>10374</v>
      </c>
    </row>
    <row r="5">
      <c r="A5" s="4" t="inlineStr">
        <is>
          <t>Add: additions</t>
        </is>
      </c>
      <c r="B5" s="5" t="n">
        <v>3482</v>
      </c>
    </row>
    <row r="6">
      <c r="A6" s="4" t="inlineStr">
        <is>
          <t>Less: revenue recognized</t>
        </is>
      </c>
      <c r="B6" s="5" t="n">
        <v>-4680</v>
      </c>
    </row>
    <row r="7">
      <c r="A7" s="4" t="inlineStr">
        <is>
          <t>Current deferred revenue, ending balance</t>
        </is>
      </c>
      <c r="B7" s="5" t="n">
        <v>9176</v>
      </c>
    </row>
    <row r="8">
      <c r="A8" s="3" t="inlineStr">
        <is>
          <t>Change in Contract with Customer, Liability, Noncurrent [Roll Forward]</t>
        </is>
      </c>
      <c r="B8" s="4" t="inlineStr">
        <is>
          <t xml:space="preserve"> </t>
        </is>
      </c>
    </row>
    <row r="9">
      <c r="A9" s="4" t="inlineStr">
        <is>
          <t>Noncurrent deferred revenue, beginning balance</t>
        </is>
      </c>
      <c r="B9" s="5" t="n">
        <v>42570</v>
      </c>
    </row>
    <row r="10">
      <c r="A10" s="4" t="inlineStr">
        <is>
          <t>Add: additions</t>
        </is>
      </c>
      <c r="B10" s="5" t="n">
        <v>269</v>
      </c>
    </row>
    <row r="11">
      <c r="A11" s="4" t="inlineStr">
        <is>
          <t>Less: reclassification to current deferred revenue</t>
        </is>
      </c>
      <c r="B11" s="5" t="n">
        <v>-4046</v>
      </c>
    </row>
    <row r="12">
      <c r="A12" s="4" t="inlineStr">
        <is>
          <t>Noncurrent deferred revenue, ending balance</t>
        </is>
      </c>
      <c r="B12" s="6" t="n">
        <v>387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 xml:space="preserve">Less: unamortized debt discount and debt issuance costs </t>
        </is>
      </c>
      <c r="B3" s="6" t="n">
        <v>-26826</v>
      </c>
      <c r="C3" s="6" t="n">
        <v>-31391</v>
      </c>
    </row>
    <row r="4">
      <c r="A4" s="4" t="inlineStr">
        <is>
          <t>Total debt</t>
        </is>
      </c>
      <c r="B4" s="5" t="n">
        <v>1174198</v>
      </c>
      <c r="C4" s="5" t="n">
        <v>1355072</v>
      </c>
    </row>
    <row r="5">
      <c r="A5" s="4" t="inlineStr">
        <is>
          <t>Less: current portion</t>
        </is>
      </c>
      <c r="B5" s="5" t="n">
        <v>-9009</v>
      </c>
      <c r="C5" s="5" t="n">
        <v>0</v>
      </c>
    </row>
    <row r="6">
      <c r="A6" s="4" t="inlineStr">
        <is>
          <t>Long-term debt, net of issuance costs</t>
        </is>
      </c>
      <c r="B6" s="5" t="n">
        <v>1165189</v>
      </c>
      <c r="C6" s="5" t="n">
        <v>1355072</v>
      </c>
    </row>
    <row r="7">
      <c r="A7" s="4" t="inlineStr">
        <is>
          <t>ABL Facility: Summit Holdings' asset based credit facility due May 1, 2026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ecured notes</t>
        </is>
      </c>
      <c r="B9" s="5" t="n">
        <v>85000</v>
      </c>
      <c r="C9" s="5" t="n">
        <v>267000</v>
      </c>
    </row>
    <row r="10">
      <c r="A10" s="4" t="inlineStr">
        <is>
          <t>Permian Transmission Credit Facility: Permian Transmission's variable rate senior secured credit facility due March 8, 2028 |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Secured notes</t>
        </is>
      </c>
      <c r="B12" s="5" t="n">
        <v>0</v>
      </c>
      <c r="C12" s="5" t="n">
        <v>160000</v>
      </c>
    </row>
    <row r="13">
      <c r="A13" s="4" t="inlineStr">
        <is>
          <t>Permian Transmission Term Loan: Permian Transmission's variable rate senior secured term loan due March 8, 2028</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erm loan</t>
        </is>
      </c>
      <c r="B15" s="5" t="n">
        <v>156561</v>
      </c>
      <c r="C15" s="4" t="inlineStr">
        <is>
          <t xml:space="preserve"> </t>
        </is>
      </c>
    </row>
    <row r="16">
      <c r="A16" s="4" t="inlineStr">
        <is>
          <t>Permian Transmission Term Loan: Permian Transmission's variable rate senior secured term loan due March 8, 2028 | Line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erm loan</t>
        </is>
      </c>
      <c r="B18" s="6" t="n">
        <v>156561</v>
      </c>
      <c r="C18" s="6" t="n">
        <v>0</v>
      </c>
    </row>
    <row r="19">
      <c r="A19" s="4" t="inlineStr">
        <is>
          <t>2025 Senior Notes: Summit Holdings' 5.75% senior unsecured notes due April 15, 2025</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Stated interest rate (as a percent)</t>
        </is>
      </c>
      <c r="B21" s="10" t="n">
        <v>0.0575</v>
      </c>
      <c r="C21" s="10" t="n">
        <v>0.0575</v>
      </c>
    </row>
    <row r="22">
      <c r="A22" s="4" t="inlineStr">
        <is>
          <t>2025 Senior Notes: Summit Holdings' 5.75% senior unsecured notes due April 15, 2025 | Senior Notes</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Unsecured notes</t>
        </is>
      </c>
      <c r="B24" s="6" t="n">
        <v>259463</v>
      </c>
      <c r="C24" s="6" t="n">
        <v>259463</v>
      </c>
    </row>
    <row r="25">
      <c r="A25" s="4" t="inlineStr">
        <is>
          <t>2026 Secured Notes: Summit Holdings' and Finance Corp's 8.50% senior unsecured notes due October 15, 2026</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Stated interest rate (as a percent)</t>
        </is>
      </c>
      <c r="B27" s="10" t="n">
        <v>0.08500000000000001</v>
      </c>
      <c r="C27" s="10" t="n">
        <v>0.08500000000000001</v>
      </c>
    </row>
    <row r="28">
      <c r="A28" s="4" t="inlineStr">
        <is>
          <t>2026 Secured Notes: Summit Holdings' and Finance Corp's 8.50% senior unsecured notes due October 15, 2026 | Secured Debt</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Unsecured notes</t>
        </is>
      </c>
      <c r="B30" s="6" t="n">
        <v>700000</v>
      </c>
      <c r="C30" s="6" t="n">
        <v>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2" customWidth="1" min="6" max="6"/>
  </cols>
  <sheetData>
    <row r="1">
      <c r="A1" s="1" t="inlineStr">
        <is>
          <t>DEBT - Narrative (Details)</t>
        </is>
      </c>
      <c r="B1" s="2" t="inlineStr">
        <is>
          <t>1 Months Ended</t>
        </is>
      </c>
      <c r="D1" s="2" t="inlineStr">
        <is>
          <t>9 Months Ended</t>
        </is>
      </c>
    </row>
    <row r="2">
      <c r="B2" s="2" t="inlineStr">
        <is>
          <t>Nov. 30, 2021</t>
        </is>
      </c>
      <c r="C2" s="2" t="inlineStr">
        <is>
          <t>Feb. 28, 2017</t>
        </is>
      </c>
      <c r="D2" s="2" t="inlineStr">
        <is>
          <t>Sep. 30, 2022 USD ($)</t>
        </is>
      </c>
      <c r="E2" s="2" t="inlineStr">
        <is>
          <t>Nov. 02, 2021 USD ($)</t>
        </is>
      </c>
      <c r="F2" s="2" t="inlineStr">
        <is>
          <t>Mar. 08, 2021 USD ($)</t>
        </is>
      </c>
    </row>
    <row r="3">
      <c r="A3" s="4" t="inlineStr">
        <is>
          <t>Revolving credit facility | LIB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pplicable margin (as a percent)</t>
        </is>
      </c>
      <c r="B5" s="4" t="inlineStr">
        <is>
          <t xml:space="preserve"> </t>
        </is>
      </c>
      <c r="C5" s="4" t="inlineStr">
        <is>
          <t xml:space="preserve"> </t>
        </is>
      </c>
      <c r="D5" s="10" t="n">
        <v>0.0325</v>
      </c>
      <c r="E5" s="4" t="inlineStr">
        <is>
          <t xml:space="preserve"> </t>
        </is>
      </c>
      <c r="F5" s="4" t="inlineStr">
        <is>
          <t xml:space="preserve"> </t>
        </is>
      </c>
    </row>
    <row r="6">
      <c r="A6" s="4" t="inlineStr">
        <is>
          <t>ABL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 capacity</t>
        </is>
      </c>
      <c r="B8" s="4" t="inlineStr">
        <is>
          <t xml:space="preserve"> </t>
        </is>
      </c>
      <c r="C8" s="4" t="inlineStr">
        <is>
          <t xml:space="preserve"> </t>
        </is>
      </c>
      <c r="D8" s="6" t="n">
        <v>400000000</v>
      </c>
      <c r="E8" s="6" t="n">
        <v>400000000</v>
      </c>
      <c r="F8" s="4" t="inlineStr">
        <is>
          <t xml:space="preserve"> </t>
        </is>
      </c>
    </row>
    <row r="9">
      <c r="A9" s="4" t="inlineStr">
        <is>
          <t>Borrowing base capacity</t>
        </is>
      </c>
      <c r="B9" s="4" t="inlineStr">
        <is>
          <t xml:space="preserve"> </t>
        </is>
      </c>
      <c r="C9" s="4" t="inlineStr">
        <is>
          <t xml:space="preserve"> </t>
        </is>
      </c>
      <c r="D9" s="6" t="n">
        <v>562600000</v>
      </c>
      <c r="E9" s="4" t="inlineStr">
        <is>
          <t xml:space="preserve"> </t>
        </is>
      </c>
      <c r="F9" s="4" t="inlineStr">
        <is>
          <t xml:space="preserve"> </t>
        </is>
      </c>
    </row>
    <row r="10">
      <c r="A10" s="4" t="inlineStr">
        <is>
          <t>Mandatory redemption period</t>
        </is>
      </c>
      <c r="B10" s="4" t="inlineStr">
        <is>
          <t xml:space="preserve"> </t>
        </is>
      </c>
      <c r="C10" s="4" t="inlineStr">
        <is>
          <t xml:space="preserve"> </t>
        </is>
      </c>
      <c r="D10" s="4" t="inlineStr">
        <is>
          <t>120 days</t>
        </is>
      </c>
      <c r="E10" s="4" t="inlineStr">
        <is>
          <t xml:space="preserve"> </t>
        </is>
      </c>
      <c r="F10" s="4" t="inlineStr">
        <is>
          <t xml:space="preserve"> </t>
        </is>
      </c>
    </row>
    <row r="11">
      <c r="A11" s="4" t="inlineStr">
        <is>
          <t>Maximum amount of debt outstanding for maturity to occur</t>
        </is>
      </c>
      <c r="B11" s="4" t="inlineStr">
        <is>
          <t xml:space="preserve"> </t>
        </is>
      </c>
      <c r="C11" s="4" t="inlineStr">
        <is>
          <t xml:space="preserve"> </t>
        </is>
      </c>
      <c r="D11" s="6" t="n">
        <v>50000000</v>
      </c>
      <c r="E11" s="4" t="inlineStr">
        <is>
          <t xml:space="preserve"> </t>
        </is>
      </c>
      <c r="F11" s="4" t="inlineStr">
        <is>
          <t xml:space="preserve"> </t>
        </is>
      </c>
    </row>
    <row r="12">
      <c r="A12" s="4" t="inlineStr">
        <is>
          <t>Debt Instrument, Interest Rate During Period</t>
        </is>
      </c>
      <c r="B12" s="4" t="inlineStr">
        <is>
          <t xml:space="preserve"> </t>
        </is>
      </c>
      <c r="C12" s="4" t="inlineStr">
        <is>
          <t xml:space="preserve"> </t>
        </is>
      </c>
      <c r="D12" s="11" t="n">
        <v>0.06375</v>
      </c>
      <c r="E12" s="4" t="inlineStr">
        <is>
          <t xml:space="preserve"> </t>
        </is>
      </c>
      <c r="F12" s="4" t="inlineStr">
        <is>
          <t xml:space="preserve"> </t>
        </is>
      </c>
    </row>
    <row r="13">
      <c r="A13" s="4" t="inlineStr">
        <is>
          <t>Unused portion under the facility</t>
        </is>
      </c>
      <c r="B13" s="4" t="inlineStr">
        <is>
          <t xml:space="preserve"> </t>
        </is>
      </c>
      <c r="C13" s="4" t="inlineStr">
        <is>
          <t xml:space="preserve"> </t>
        </is>
      </c>
      <c r="D13" s="6" t="n">
        <v>309100000</v>
      </c>
      <c r="E13" s="4" t="inlineStr">
        <is>
          <t xml:space="preserve"> </t>
        </is>
      </c>
      <c r="F13" s="4" t="inlineStr">
        <is>
          <t xml:space="preserve"> </t>
        </is>
      </c>
    </row>
    <row r="14">
      <c r="A14" s="4" t="inlineStr">
        <is>
          <t>First lien net leverage ratio (as a percent)</t>
        </is>
      </c>
      <c r="B14" s="4" t="inlineStr">
        <is>
          <t xml:space="preserve"> </t>
        </is>
      </c>
      <c r="C14" s="4" t="inlineStr">
        <is>
          <t xml:space="preserve"> </t>
        </is>
      </c>
      <c r="D14" s="12" t="n">
        <v>0.38</v>
      </c>
      <c r="E14" s="12" t="n">
        <v>2.5</v>
      </c>
      <c r="F14" s="4" t="inlineStr">
        <is>
          <t xml:space="preserve"> </t>
        </is>
      </c>
    </row>
    <row r="15">
      <c r="A15" s="4" t="inlineStr">
        <is>
          <t>Interest coverage ratio</t>
        </is>
      </c>
      <c r="B15" s="4" t="inlineStr">
        <is>
          <t xml:space="preserve"> </t>
        </is>
      </c>
      <c r="C15" s="4" t="inlineStr">
        <is>
          <t xml:space="preserve"> </t>
        </is>
      </c>
      <c r="D15" s="12" t="n">
        <v>2.57</v>
      </c>
      <c r="E15" s="5" t="n">
        <v>2</v>
      </c>
      <c r="F15" s="4" t="inlineStr">
        <is>
          <t xml:space="preserve"> </t>
        </is>
      </c>
    </row>
    <row r="16">
      <c r="A16" s="4" t="inlineStr">
        <is>
          <t>ABL Facility | Standby Letters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ed notes</t>
        </is>
      </c>
      <c r="B18" s="4" t="inlineStr">
        <is>
          <t xml:space="preserve"> </t>
        </is>
      </c>
      <c r="C18" s="4" t="inlineStr">
        <is>
          <t xml:space="preserve"> </t>
        </is>
      </c>
      <c r="D18" s="6" t="n">
        <v>5900000</v>
      </c>
      <c r="E18" s="4" t="inlineStr">
        <is>
          <t xml:space="preserve"> </t>
        </is>
      </c>
      <c r="F18" s="4" t="inlineStr">
        <is>
          <t xml:space="preserve"> </t>
        </is>
      </c>
    </row>
    <row r="19">
      <c r="A19" s="4" t="inlineStr">
        <is>
          <t>Credit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 capacity</t>
        </is>
      </c>
      <c r="B21" s="4" t="inlineStr">
        <is>
          <t xml:space="preserve"> </t>
        </is>
      </c>
      <c r="C21" s="4" t="inlineStr">
        <is>
          <t xml:space="preserve"> </t>
        </is>
      </c>
      <c r="D21" s="4" t="inlineStr">
        <is>
          <t xml:space="preserve"> </t>
        </is>
      </c>
      <c r="E21" s="4" t="inlineStr">
        <is>
          <t xml:space="preserve"> </t>
        </is>
      </c>
      <c r="F21" s="6" t="n">
        <v>175000000</v>
      </c>
    </row>
    <row r="22">
      <c r="A22" s="4" t="inlineStr">
        <is>
          <t>Interest rate during period (as a percent)</t>
        </is>
      </c>
      <c r="B22" s="4" t="inlineStr">
        <is>
          <t xml:space="preserve"> </t>
        </is>
      </c>
      <c r="C22" s="4" t="inlineStr">
        <is>
          <t xml:space="preserve"> </t>
        </is>
      </c>
      <c r="D22" s="10" t="n">
        <v>0.049</v>
      </c>
      <c r="E22" s="4" t="inlineStr">
        <is>
          <t xml:space="preserve"> </t>
        </is>
      </c>
      <c r="F22" s="4" t="inlineStr">
        <is>
          <t xml:space="preserve"> </t>
        </is>
      </c>
    </row>
    <row r="23">
      <c r="A23" s="4" t="inlineStr">
        <is>
          <t>Unused portion of the Permian Transmission Credit facility</t>
        </is>
      </c>
      <c r="B23" s="4" t="inlineStr">
        <is>
          <t xml:space="preserve"> </t>
        </is>
      </c>
      <c r="C23" s="4" t="inlineStr">
        <is>
          <t xml:space="preserve"> </t>
        </is>
      </c>
      <c r="D23" s="6" t="n">
        <v>4500000</v>
      </c>
      <c r="E23" s="4" t="inlineStr">
        <is>
          <t xml:space="preserve"> </t>
        </is>
      </c>
      <c r="F23" s="4" t="inlineStr">
        <is>
          <t xml:space="preserve"> </t>
        </is>
      </c>
    </row>
    <row r="24">
      <c r="A24" s="4" t="inlineStr">
        <is>
          <t>Credit Agreement | Standby Letters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used portion of the Permian Transmission Credit facility</t>
        </is>
      </c>
      <c r="B26" s="4" t="inlineStr">
        <is>
          <t xml:space="preserve"> </t>
        </is>
      </c>
      <c r="C26" s="4" t="inlineStr">
        <is>
          <t xml:space="preserve"> </t>
        </is>
      </c>
      <c r="D26" s="6" t="n">
        <v>10500000</v>
      </c>
      <c r="E26" s="4" t="inlineStr">
        <is>
          <t xml:space="preserve"> </t>
        </is>
      </c>
      <c r="F26" s="4" t="inlineStr">
        <is>
          <t xml:space="preserve"> </t>
        </is>
      </c>
    </row>
    <row r="27">
      <c r="A27" s="4" t="inlineStr">
        <is>
          <t>Credit Agreement | LIB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pplicable margin (as a percent)</t>
        </is>
      </c>
      <c r="B29" s="4" t="inlineStr">
        <is>
          <t xml:space="preserve"> </t>
        </is>
      </c>
      <c r="C29" s="4" t="inlineStr">
        <is>
          <t xml:space="preserve"> </t>
        </is>
      </c>
      <c r="D29" s="11" t="n">
        <v>0.02375</v>
      </c>
      <c r="E29" s="4" t="inlineStr">
        <is>
          <t xml:space="preserve"> </t>
        </is>
      </c>
      <c r="F29" s="4" t="inlineStr">
        <is>
          <t xml:space="preserve"> </t>
        </is>
      </c>
    </row>
    <row r="30">
      <c r="A30" s="4" t="inlineStr">
        <is>
          <t>Commitment fee (as a percent)</t>
        </is>
      </c>
      <c r="B30" s="4" t="inlineStr">
        <is>
          <t xml:space="preserve"> </t>
        </is>
      </c>
      <c r="C30" s="4" t="inlineStr">
        <is>
          <t xml:space="preserve"> </t>
        </is>
      </c>
      <c r="D30" s="10" t="n">
        <v>0.007</v>
      </c>
      <c r="E30" s="4" t="inlineStr">
        <is>
          <t xml:space="preserve"> </t>
        </is>
      </c>
      <c r="F30" s="4" t="inlineStr">
        <is>
          <t xml:space="preserve"> </t>
        </is>
      </c>
    </row>
    <row r="31">
      <c r="A31" s="4" t="inlineStr">
        <is>
          <t>Credit Agreement | Term Loan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orrowing capacity</t>
        </is>
      </c>
      <c r="B33" s="4" t="inlineStr">
        <is>
          <t xml:space="preserve"> </t>
        </is>
      </c>
      <c r="C33" s="4" t="inlineStr">
        <is>
          <t xml:space="preserve"> </t>
        </is>
      </c>
      <c r="D33" s="4" t="inlineStr">
        <is>
          <t xml:space="preserve"> </t>
        </is>
      </c>
      <c r="E33" s="4" t="inlineStr">
        <is>
          <t xml:space="preserve"> </t>
        </is>
      </c>
      <c r="F33" s="5" t="n">
        <v>160000000</v>
      </c>
    </row>
    <row r="34">
      <c r="A34" s="4" t="inlineStr">
        <is>
          <t>Credit Agreement | Working Capital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 capacity</t>
        </is>
      </c>
      <c r="B36" s="4" t="inlineStr">
        <is>
          <t xml:space="preserve"> </t>
        </is>
      </c>
      <c r="C36" s="4" t="inlineStr">
        <is>
          <t xml:space="preserve"> </t>
        </is>
      </c>
      <c r="D36" s="4" t="inlineStr">
        <is>
          <t xml:space="preserve"> </t>
        </is>
      </c>
      <c r="E36" s="4" t="inlineStr">
        <is>
          <t xml:space="preserve"> </t>
        </is>
      </c>
      <c r="F36" s="6" t="n">
        <v>15000000</v>
      </c>
    </row>
    <row r="37">
      <c r="A37" s="4" t="inlineStr">
        <is>
          <t>Secured Notes Indenture, 202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demption price, expressed as percentage of principal amount</t>
        </is>
      </c>
      <c r="B39" s="9" t="n">
        <v>1</v>
      </c>
      <c r="C39" s="4" t="inlineStr">
        <is>
          <t xml:space="preserve"> </t>
        </is>
      </c>
      <c r="D39" s="4" t="inlineStr">
        <is>
          <t xml:space="preserve"> </t>
        </is>
      </c>
      <c r="E39" s="4" t="inlineStr">
        <is>
          <t xml:space="preserve"> </t>
        </is>
      </c>
      <c r="F39" s="4" t="inlineStr">
        <is>
          <t xml:space="preserve"> </t>
        </is>
      </c>
    </row>
    <row r="40">
      <c r="A40" s="4" t="inlineStr">
        <is>
          <t>Secured Notes Indenture, 2026 | Beginning October 15, 2024</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demption price, expressed as percentage of principal amount</t>
        </is>
      </c>
      <c r="B42" s="11" t="n">
        <v>1.02125</v>
      </c>
      <c r="C42" s="4" t="inlineStr">
        <is>
          <t xml:space="preserve"> </t>
        </is>
      </c>
      <c r="D42" s="4" t="inlineStr">
        <is>
          <t xml:space="preserve"> </t>
        </is>
      </c>
      <c r="E42" s="4" t="inlineStr">
        <is>
          <t xml:space="preserve"> </t>
        </is>
      </c>
      <c r="F42" s="4" t="inlineStr">
        <is>
          <t xml:space="preserve"> </t>
        </is>
      </c>
    </row>
    <row r="43">
      <c r="A43" s="4" t="inlineStr">
        <is>
          <t>Secured Notes Indenture, 2026 | Beginning October 15, 2025</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demption price, expressed as percentage of principal amount</t>
        </is>
      </c>
      <c r="B45" s="9" t="n">
        <v>1</v>
      </c>
      <c r="C45" s="4" t="inlineStr">
        <is>
          <t xml:space="preserve"> </t>
        </is>
      </c>
      <c r="D45" s="4" t="inlineStr">
        <is>
          <t xml:space="preserve"> </t>
        </is>
      </c>
      <c r="E45" s="4" t="inlineStr">
        <is>
          <t xml:space="preserve"> </t>
        </is>
      </c>
      <c r="F45" s="4" t="inlineStr">
        <is>
          <t xml:space="preserve"> </t>
        </is>
      </c>
    </row>
    <row r="46">
      <c r="A46" s="4" t="inlineStr">
        <is>
          <t>Secured Notes Indenture, 2026 | Beginning October 15, 202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demption price, expressed as percentage of principal amount</t>
        </is>
      </c>
      <c r="B48" s="10" t="n">
        <v>1.0425</v>
      </c>
      <c r="C48" s="4" t="inlineStr">
        <is>
          <t xml:space="preserve"> </t>
        </is>
      </c>
      <c r="D48" s="4" t="inlineStr">
        <is>
          <t xml:space="preserve"> </t>
        </is>
      </c>
      <c r="E48" s="4" t="inlineStr">
        <is>
          <t xml:space="preserve"> </t>
        </is>
      </c>
      <c r="F48" s="4" t="inlineStr">
        <is>
          <t xml:space="preserve"> </t>
        </is>
      </c>
    </row>
    <row r="49">
      <c r="A49" s="4" t="inlineStr">
        <is>
          <t>2025 Senior Notes | Beginning October 15, 2024 | Summit Holdings And Finance Corpor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demption price, expressed as percentage of principal amount</t>
        </is>
      </c>
      <c r="B51" s="4" t="inlineStr">
        <is>
          <t xml:space="preserve"> </t>
        </is>
      </c>
      <c r="C51" s="11" t="n">
        <v>1.01438</v>
      </c>
      <c r="D51" s="4" t="inlineStr">
        <is>
          <t xml:space="preserve"> </t>
        </is>
      </c>
      <c r="E51" s="4" t="inlineStr">
        <is>
          <t xml:space="preserve"> </t>
        </is>
      </c>
      <c r="F51" s="4" t="inlineStr">
        <is>
          <t xml:space="preserve"> </t>
        </is>
      </c>
    </row>
    <row r="52">
      <c r="A52" s="4" t="inlineStr">
        <is>
          <t>2025 Senior Notes | Beginning October 15, 2025 | Summit Holdings And Finance Corpor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demption price, expressed as percentage of principal amount</t>
        </is>
      </c>
      <c r="B54" s="4" t="inlineStr">
        <is>
          <t xml:space="preserve"> </t>
        </is>
      </c>
      <c r="C54" s="9" t="n">
        <v>1</v>
      </c>
      <c r="D54" s="4" t="inlineStr">
        <is>
          <t xml:space="preserve"> </t>
        </is>
      </c>
      <c r="E54" s="4" t="inlineStr">
        <is>
          <t xml:space="preserve"> </t>
        </is>
      </c>
      <c r="F54" s="4" t="inlineStr">
        <is>
          <t xml:space="preserve"> </t>
        </is>
      </c>
    </row>
    <row r="55">
      <c r="A55" s="4" t="inlineStr">
        <is>
          <t>Permian Transmission Term Loan: Permian Transmission's variable rate senior secured term loan due March 8, 2028</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during period (as a percent)</t>
        </is>
      </c>
      <c r="B57" s="4" t="inlineStr">
        <is>
          <t xml:space="preserve"> </t>
        </is>
      </c>
      <c r="C57" s="4" t="inlineStr">
        <is>
          <t xml:space="preserve"> </t>
        </is>
      </c>
      <c r="D57" s="10" t="n">
        <v>0.049</v>
      </c>
      <c r="E57" s="4" t="inlineStr">
        <is>
          <t xml:space="preserve"> </t>
        </is>
      </c>
      <c r="F57" s="4" t="inlineStr">
        <is>
          <t xml:space="preserve"> </t>
        </is>
      </c>
    </row>
    <row r="58">
      <c r="A58" s="4" t="inlineStr">
        <is>
          <t>Permian Transmission Term Loan: Permian Transmission's variable rate senior secured term loan due March 8, 2028 | LIBO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pplicable margin (as a percent)</t>
        </is>
      </c>
      <c r="B60" s="4" t="inlineStr">
        <is>
          <t xml:space="preserve"> </t>
        </is>
      </c>
      <c r="C60" s="4" t="inlineStr">
        <is>
          <t xml:space="preserve"> </t>
        </is>
      </c>
      <c r="D60" s="11" t="n">
        <v>0.02375</v>
      </c>
      <c r="E60" s="4" t="inlineStr">
        <is>
          <t xml:space="preserve"> </t>
        </is>
      </c>
      <c r="F6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Details) - Permian Transmission Term Loan: Permian Transmission's variable rate senior secured term loan due March 8, 2028 $ in Thousands</t>
        </is>
      </c>
      <c r="B1" s="2" t="inlineStr">
        <is>
          <t>Sep. 30, 2022 USD ($)</t>
        </is>
      </c>
    </row>
    <row r="2">
      <c r="A2" s="3" t="inlineStr">
        <is>
          <t>Debt</t>
        </is>
      </c>
      <c r="B2" s="4" t="inlineStr">
        <is>
          <t xml:space="preserve"> </t>
        </is>
      </c>
    </row>
    <row r="3">
      <c r="A3" s="4" t="inlineStr">
        <is>
          <t>Amortizing principal repayments</t>
        </is>
      </c>
      <c r="B3" s="6" t="n">
        <v>156561</v>
      </c>
    </row>
    <row r="4">
      <c r="A4" s="4" t="inlineStr">
        <is>
          <t>2022</t>
        </is>
      </c>
      <c r="B4" s="5" t="n">
        <v>1205</v>
      </c>
    </row>
    <row r="5">
      <c r="A5" s="4" t="inlineStr">
        <is>
          <t>2023</t>
        </is>
      </c>
      <c r="B5" s="5" t="n">
        <v>10507</v>
      </c>
    </row>
    <row r="6">
      <c r="A6" s="4" t="inlineStr">
        <is>
          <t>2024</t>
        </is>
      </c>
      <c r="B6" s="5" t="n">
        <v>15524</v>
      </c>
    </row>
    <row r="7">
      <c r="A7" s="4" t="inlineStr">
        <is>
          <t>2025</t>
        </is>
      </c>
      <c r="B7" s="5" t="n">
        <v>16580</v>
      </c>
    </row>
    <row r="8">
      <c r="A8" s="4" t="inlineStr">
        <is>
          <t>2026</t>
        </is>
      </c>
      <c r="B8" s="5" t="n">
        <v>16967</v>
      </c>
    </row>
    <row r="9">
      <c r="A9" s="4" t="inlineStr">
        <is>
          <t>Thereafter</t>
        </is>
      </c>
      <c r="B9" s="6" t="n">
        <v>957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bt Instruments (Details) - USD ($) $ in Thousands</t>
        </is>
      </c>
      <c r="B1" s="2" t="inlineStr">
        <is>
          <t>Sep. 30, 2022</t>
        </is>
      </c>
      <c r="C1" s="2" t="inlineStr">
        <is>
          <t>Dec. 31, 2021</t>
        </is>
      </c>
    </row>
    <row r="2">
      <c r="A2" s="4" t="inlineStr">
        <is>
          <t>2025 Senior Notes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notes</t>
        </is>
      </c>
      <c r="B4" s="6" t="n">
        <v>259463</v>
      </c>
      <c r="C4" s="6" t="n">
        <v>259463</v>
      </c>
    </row>
    <row r="5">
      <c r="A5" s="4" t="inlineStr">
        <is>
          <t>2025 Senior Notes | Fair Value | Estimated fair value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5" t="n">
        <v>212111</v>
      </c>
      <c r="C7" s="5" t="n">
        <v>234814</v>
      </c>
    </row>
    <row r="8">
      <c r="A8" s="4" t="inlineStr">
        <is>
          <t>2026 Secured Note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notes</t>
        </is>
      </c>
      <c r="B10" s="5" t="n">
        <v>700000</v>
      </c>
      <c r="C10" s="5" t="n">
        <v>700000</v>
      </c>
    </row>
    <row r="11">
      <c r="A11" s="4" t="inlineStr">
        <is>
          <t>2026 Secured Notes | Fair Value | Estimated fair value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notes</t>
        </is>
      </c>
      <c r="B13" s="6" t="n">
        <v>650708</v>
      </c>
      <c r="C13" s="6" t="n">
        <v>7180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interest rate swaps</t>
        </is>
      </c>
      <c r="B4" s="6" t="n">
        <v>5527</v>
      </c>
      <c r="C4" s="6" t="n">
        <v>0</v>
      </c>
      <c r="D4" s="6" t="n">
        <v>16491</v>
      </c>
      <c r="E4" s="6" t="n">
        <v>0</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notional amount</t>
        </is>
      </c>
      <c r="B7" s="5" t="n">
        <v>140900</v>
      </c>
      <c r="C7" s="4" t="inlineStr">
        <is>
          <t xml:space="preserve"> </t>
        </is>
      </c>
      <c r="D7" s="5" t="n">
        <v>140900</v>
      </c>
      <c r="E7" s="4" t="inlineStr">
        <is>
          <t xml:space="preserve"> </t>
        </is>
      </c>
      <c r="F7" s="6" t="n">
        <v>144000</v>
      </c>
    </row>
    <row r="8">
      <c r="A8" s="4" t="inlineStr">
        <is>
          <t>Fair value, other assets</t>
        </is>
      </c>
      <c r="B8" s="5" t="n">
        <v>16100</v>
      </c>
      <c r="C8" s="4" t="inlineStr">
        <is>
          <t xml:space="preserve"> </t>
        </is>
      </c>
      <c r="D8" s="5" t="n">
        <v>16100</v>
      </c>
      <c r="E8" s="4" t="inlineStr">
        <is>
          <t xml:space="preserve"> </t>
        </is>
      </c>
      <c r="F8" s="4" t="inlineStr">
        <is>
          <t xml:space="preserve"> </t>
        </is>
      </c>
    </row>
    <row r="9">
      <c r="A9" s="4" t="inlineStr">
        <is>
          <t>Gain on interest rate swaps</t>
        </is>
      </c>
      <c r="B9" s="6" t="n">
        <v>5500</v>
      </c>
      <c r="C9" s="4" t="inlineStr">
        <is>
          <t xml:space="preserve"> </t>
        </is>
      </c>
      <c r="D9" s="6" t="n">
        <v>165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8" customWidth="1" min="3" max="3"/>
    <col width="43" customWidth="1" min="4" max="4"/>
  </cols>
  <sheetData>
    <row r="1">
      <c r="A1" s="1" t="inlineStr">
        <is>
          <t>UNAUDITED CONDENSED CONSOLIDATED STATEMENTS OF PARTNERS' CAPITAL - USD ($) $ in Thousands</t>
        </is>
      </c>
      <c r="B1" s="2" t="inlineStr">
        <is>
          <t>Total</t>
        </is>
      </c>
      <c r="C1" s="2" t="inlineStr">
        <is>
          <t>Partners' Capital</t>
        </is>
      </c>
      <c r="D1" s="2" t="inlineStr">
        <is>
          <t>Partners' Capital Series A Preferred Stock</t>
        </is>
      </c>
    </row>
    <row r="2">
      <c r="A2" s="4" t="inlineStr">
        <is>
          <t>Beginning balance at Dec. 31, 2020</t>
        </is>
      </c>
      <c r="B2" s="6" t="n">
        <v>922891</v>
      </c>
      <c r="C2" s="6" t="n">
        <v>748466</v>
      </c>
      <c r="D2" s="6" t="n">
        <v>174425</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 (loss)</t>
        </is>
      </c>
      <c r="B4" s="5" t="n">
        <v>5056</v>
      </c>
      <c r="C4" s="5" t="n">
        <v>769</v>
      </c>
      <c r="D4" s="5" t="n">
        <v>4287</v>
      </c>
    </row>
    <row r="5">
      <c r="A5" s="4" t="inlineStr">
        <is>
          <t>Unit-based compensation</t>
        </is>
      </c>
      <c r="B5" s="5" t="n">
        <v>1967</v>
      </c>
      <c r="C5" s="5" t="n">
        <v>1967</v>
      </c>
      <c r="D5" s="4" t="inlineStr">
        <is>
          <t xml:space="preserve"> </t>
        </is>
      </c>
    </row>
    <row r="6">
      <c r="A6" s="4" t="inlineStr">
        <is>
          <t>Tax withholdings and associated payments on vested SMLP LTIP awards</t>
        </is>
      </c>
      <c r="B6" s="5" t="n">
        <v>-1274</v>
      </c>
      <c r="C6" s="5" t="n">
        <v>-1274</v>
      </c>
      <c r="D6" s="4" t="inlineStr">
        <is>
          <t xml:space="preserve"> </t>
        </is>
      </c>
    </row>
    <row r="7">
      <c r="A7" s="4" t="inlineStr">
        <is>
          <t>Ending balance at Mar. 31, 2021</t>
        </is>
      </c>
      <c r="B7" s="5" t="n">
        <v>928640</v>
      </c>
      <c r="C7" s="5" t="n">
        <v>749928</v>
      </c>
      <c r="D7" s="5" t="n">
        <v>178712</v>
      </c>
    </row>
    <row r="8">
      <c r="A8" s="4" t="inlineStr">
        <is>
          <t>Beginning balance at Dec. 31, 2020</t>
        </is>
      </c>
      <c r="B8" s="5" t="n">
        <v>922891</v>
      </c>
      <c r="C8" s="5" t="n">
        <v>748466</v>
      </c>
      <c r="D8" s="5" t="n">
        <v>174425</v>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Effect of Preferred Exchange Offer</t>
        </is>
      </c>
      <c r="B10" s="4" t="inlineStr">
        <is>
          <t xml:space="preserve"> </t>
        </is>
      </c>
      <c r="C10" s="5" t="n">
        <v>20654</v>
      </c>
      <c r="D10" s="4" t="inlineStr">
        <is>
          <t xml:space="preserve"> </t>
        </is>
      </c>
    </row>
    <row r="11">
      <c r="A11" s="4" t="inlineStr">
        <is>
          <t>Exercise of ECP Warrants</t>
        </is>
      </c>
      <c r="B11" s="5" t="n">
        <v>15542</v>
      </c>
      <c r="C11" s="4" t="inlineStr">
        <is>
          <t xml:space="preserve"> </t>
        </is>
      </c>
      <c r="D11" s="4" t="inlineStr">
        <is>
          <t xml:space="preserve"> </t>
        </is>
      </c>
    </row>
    <row r="12">
      <c r="A12" s="4" t="inlineStr">
        <is>
          <t>Ending balance at Sep. 30, 2021</t>
        </is>
      </c>
      <c r="B12" s="5" t="n">
        <v>924098</v>
      </c>
      <c r="C12" s="5" t="n">
        <v>758275</v>
      </c>
      <c r="D12" s="5" t="n">
        <v>165823</v>
      </c>
    </row>
    <row r="13">
      <c r="A13" s="4" t="inlineStr">
        <is>
          <t>Beginning balance at Mar. 31, 2021</t>
        </is>
      </c>
      <c r="B13" s="5" t="n">
        <v>928640</v>
      </c>
      <c r="C13" s="5" t="n">
        <v>749928</v>
      </c>
      <c r="D13" s="5" t="n">
        <v>178712</v>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Net income (loss)</t>
        </is>
      </c>
      <c r="B15" s="5" t="n">
        <v>-23827</v>
      </c>
      <c r="C15" s="5" t="n">
        <v>-27676</v>
      </c>
      <c r="D15" s="5" t="n">
        <v>3849</v>
      </c>
    </row>
    <row r="16">
      <c r="A16" s="4" t="inlineStr">
        <is>
          <t>Unit-based compensation</t>
        </is>
      </c>
      <c r="B16" s="5" t="n">
        <v>1048</v>
      </c>
      <c r="C16" s="5" t="n">
        <v>1048</v>
      </c>
      <c r="D16" s="4" t="inlineStr">
        <is>
          <t xml:space="preserve"> </t>
        </is>
      </c>
    </row>
    <row r="17">
      <c r="A17" s="4" t="inlineStr">
        <is>
          <t>Tax withholdings and associated payments on vested SMLP LTIP awards</t>
        </is>
      </c>
      <c r="B17" s="5" t="n">
        <v>-98</v>
      </c>
      <c r="C17" s="5" t="n">
        <v>-98</v>
      </c>
      <c r="D17" s="4" t="inlineStr">
        <is>
          <t xml:space="preserve"> </t>
        </is>
      </c>
    </row>
    <row r="18">
      <c r="A18" s="4" t="inlineStr">
        <is>
          <t>Tax withholdings on 2021 Preferred Exchange Offer</t>
        </is>
      </c>
      <c r="B18" s="5" t="n">
        <v>-465</v>
      </c>
      <c r="C18" s="5" t="n">
        <v>-465</v>
      </c>
      <c r="D18" s="4" t="inlineStr">
        <is>
          <t xml:space="preserve"> </t>
        </is>
      </c>
    </row>
    <row r="19">
      <c r="A19" s="4" t="inlineStr">
        <is>
          <t>Effect of Preferred Exchange Offer</t>
        </is>
      </c>
      <c r="B19" s="5" t="n">
        <v>0</v>
      </c>
      <c r="C19" s="5" t="n">
        <v>20654</v>
      </c>
      <c r="D19" s="5" t="n">
        <v>-20654</v>
      </c>
    </row>
    <row r="20">
      <c r="A20" s="4" t="inlineStr">
        <is>
          <t>Ending balance at Jun. 30, 2021</t>
        </is>
      </c>
      <c r="B20" s="5" t="n">
        <v>905298</v>
      </c>
      <c r="C20" s="5" t="n">
        <v>743391</v>
      </c>
      <c r="D20" s="5" t="n">
        <v>161907</v>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Net income (loss)</t>
        </is>
      </c>
      <c r="B22" s="5" t="n">
        <v>2751</v>
      </c>
      <c r="C22" s="5" t="n">
        <v>-1165</v>
      </c>
      <c r="D22" s="5" t="n">
        <v>3916</v>
      </c>
    </row>
    <row r="23">
      <c r="A23" s="4" t="inlineStr">
        <is>
          <t>Unit-based compensation</t>
        </is>
      </c>
      <c r="B23" s="5" t="n">
        <v>868</v>
      </c>
      <c r="C23" s="5" t="n">
        <v>868</v>
      </c>
      <c r="D23" s="4" t="inlineStr">
        <is>
          <t xml:space="preserve"> </t>
        </is>
      </c>
    </row>
    <row r="24">
      <c r="A24" s="4" t="inlineStr">
        <is>
          <t>Tax withholdings and associated payments on vested SMLP LTIP awards</t>
        </is>
      </c>
      <c r="B24" s="5" t="n">
        <v>-361</v>
      </c>
      <c r="C24" s="5" t="n">
        <v>-361</v>
      </c>
      <c r="D24" s="4" t="inlineStr">
        <is>
          <t xml:space="preserve"> </t>
        </is>
      </c>
    </row>
    <row r="25">
      <c r="A25" s="4" t="inlineStr">
        <is>
          <t>Exercise of ECP Warrants</t>
        </is>
      </c>
      <c r="B25" s="5" t="n">
        <v>15542</v>
      </c>
      <c r="C25" s="5" t="n">
        <v>15542</v>
      </c>
      <c r="D25" s="4" t="inlineStr">
        <is>
          <t xml:space="preserve"> </t>
        </is>
      </c>
    </row>
    <row r="26">
      <c r="A26" s="4" t="inlineStr">
        <is>
          <t>Ending balance at Sep. 30, 2021</t>
        </is>
      </c>
      <c r="B26" s="5" t="n">
        <v>924098</v>
      </c>
      <c r="C26" s="5" t="n">
        <v>758275</v>
      </c>
      <c r="D26" s="5" t="n">
        <v>165823</v>
      </c>
    </row>
    <row r="27">
      <c r="A27" s="4" t="inlineStr">
        <is>
          <t>Beginning balance at Dec. 31, 2021</t>
        </is>
      </c>
      <c r="B27" s="5" t="n">
        <v>904363</v>
      </c>
      <c r="C27" s="5" t="n">
        <v>734594</v>
      </c>
      <c r="D27" s="5" t="n">
        <v>169769</v>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Net income (loss)</t>
        </is>
      </c>
      <c r="B29" s="5" t="n">
        <v>-5718</v>
      </c>
      <c r="C29" s="5" t="n">
        <v>-7938</v>
      </c>
      <c r="D29" s="5" t="n">
        <v>2220</v>
      </c>
    </row>
    <row r="30">
      <c r="A30" s="4" t="inlineStr">
        <is>
          <t>Unit-based compensation</t>
        </is>
      </c>
      <c r="B30" s="5" t="n">
        <v>1690</v>
      </c>
      <c r="C30" s="5" t="n">
        <v>1690</v>
      </c>
      <c r="D30" s="4" t="inlineStr">
        <is>
          <t xml:space="preserve"> </t>
        </is>
      </c>
    </row>
    <row r="31">
      <c r="A31" s="4" t="inlineStr">
        <is>
          <t>Tax withholdings and associated payments on vested SMLP LTIP awards</t>
        </is>
      </c>
      <c r="B31" s="5" t="n">
        <v>-562</v>
      </c>
      <c r="C31" s="5" t="n">
        <v>-562</v>
      </c>
      <c r="D31" s="4" t="inlineStr">
        <is>
          <t xml:space="preserve"> </t>
        </is>
      </c>
    </row>
    <row r="32">
      <c r="A32" s="4" t="inlineStr">
        <is>
          <t>Tax withholdings on 2022 Preferred Exchange Offer</t>
        </is>
      </c>
      <c r="B32" s="5" t="n">
        <v>-2652</v>
      </c>
      <c r="C32" s="5" t="n">
        <v>-2652</v>
      </c>
      <c r="D32" s="4" t="inlineStr">
        <is>
          <t xml:space="preserve"> </t>
        </is>
      </c>
    </row>
    <row r="33">
      <c r="A33" s="4" t="inlineStr">
        <is>
          <t>Effect of Preferred Exchange Offer</t>
        </is>
      </c>
      <c r="B33" s="5" t="n">
        <v>0</v>
      </c>
      <c r="C33" s="5" t="n">
        <v>92587</v>
      </c>
      <c r="D33" s="5" t="n">
        <v>-92587</v>
      </c>
    </row>
    <row r="34">
      <c r="A34" s="4" t="inlineStr">
        <is>
          <t>Ending balance at Mar. 31, 2022</t>
        </is>
      </c>
      <c r="B34" s="5" t="n">
        <v>897121</v>
      </c>
      <c r="C34" s="5" t="n">
        <v>817719</v>
      </c>
      <c r="D34" s="5" t="n">
        <v>79402</v>
      </c>
    </row>
    <row r="35">
      <c r="A35" s="4" t="inlineStr">
        <is>
          <t>Beginning balance at Dec. 31, 2021</t>
        </is>
      </c>
      <c r="B35" s="5" t="n">
        <v>904363</v>
      </c>
      <c r="C35" s="5" t="n">
        <v>734594</v>
      </c>
      <c r="D35" s="5" t="n">
        <v>169769</v>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Effect of Preferred Exchange Offer</t>
        </is>
      </c>
      <c r="B37" s="4" t="inlineStr">
        <is>
          <t xml:space="preserve"> </t>
        </is>
      </c>
      <c r="C37" s="5" t="n">
        <v>0</v>
      </c>
      <c r="D37" s="4" t="inlineStr">
        <is>
          <t xml:space="preserve"> </t>
        </is>
      </c>
    </row>
    <row r="38">
      <c r="A38" s="4" t="inlineStr">
        <is>
          <t>Exercise of ECP Warrants</t>
        </is>
      </c>
      <c r="B38" s="5" t="n">
        <v>0</v>
      </c>
      <c r="C38" s="4" t="inlineStr">
        <is>
          <t xml:space="preserve"> </t>
        </is>
      </c>
      <c r="D38" s="4" t="inlineStr">
        <is>
          <t xml:space="preserve"> </t>
        </is>
      </c>
    </row>
    <row r="39">
      <c r="A39" s="4" t="inlineStr">
        <is>
          <t>Ending balance at Sep. 30, 2022</t>
        </is>
      </c>
      <c r="B39" s="5" t="n">
        <v>791821</v>
      </c>
      <c r="C39" s="5" t="n">
        <v>708569</v>
      </c>
      <c r="D39" s="5" t="n">
        <v>83252</v>
      </c>
    </row>
    <row r="40">
      <c r="A40" s="4" t="inlineStr">
        <is>
          <t>Beginning balance at Mar. 31, 2022</t>
        </is>
      </c>
      <c r="B40" s="5" t="n">
        <v>897121</v>
      </c>
      <c r="C40" s="5" t="n">
        <v>817719</v>
      </c>
      <c r="D40" s="5" t="n">
        <v>79402</v>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Net income (loss)</t>
        </is>
      </c>
      <c r="B42" s="5" t="n">
        <v>-94968</v>
      </c>
      <c r="C42" s="5" t="n">
        <v>-96856</v>
      </c>
      <c r="D42" s="5" t="n">
        <v>1888</v>
      </c>
    </row>
    <row r="43">
      <c r="A43" s="4" t="inlineStr">
        <is>
          <t>Unit-based compensation</t>
        </is>
      </c>
      <c r="B43" s="5" t="n">
        <v>582</v>
      </c>
      <c r="C43" s="5" t="n">
        <v>582</v>
      </c>
      <c r="D43" s="4" t="inlineStr">
        <is>
          <t xml:space="preserve"> </t>
        </is>
      </c>
    </row>
    <row r="44">
      <c r="A44" s="4" t="inlineStr">
        <is>
          <t>Tax withholdings and associated payments on vested SMLP LTIP awards</t>
        </is>
      </c>
      <c r="B44" s="5" t="n">
        <v>-327</v>
      </c>
      <c r="C44" s="5" t="n">
        <v>-327</v>
      </c>
      <c r="D44" s="4" t="inlineStr">
        <is>
          <t xml:space="preserve"> </t>
        </is>
      </c>
    </row>
    <row r="45">
      <c r="A45" s="4" t="inlineStr">
        <is>
          <t>Ending balance at Jun. 30, 2022</t>
        </is>
      </c>
      <c r="B45" s="5" t="n">
        <v>802408</v>
      </c>
      <c r="C45" s="5" t="n">
        <v>721118</v>
      </c>
      <c r="D45" s="5" t="n">
        <v>81290</v>
      </c>
    </row>
    <row r="46">
      <c r="A46" s="3" t="inlineStr">
        <is>
          <t>Increase (Decrease) in Stockholders' Equity [Roll Forward]</t>
        </is>
      </c>
      <c r="B46" s="4" t="inlineStr">
        <is>
          <t xml:space="preserve"> </t>
        </is>
      </c>
      <c r="C46" s="4" t="inlineStr">
        <is>
          <t xml:space="preserve"> </t>
        </is>
      </c>
      <c r="D46" s="4" t="inlineStr">
        <is>
          <t xml:space="preserve"> </t>
        </is>
      </c>
    </row>
    <row r="47">
      <c r="A47" s="4" t="inlineStr">
        <is>
          <t>Net income (loss)</t>
        </is>
      </c>
      <c r="B47" s="5" t="n">
        <v>-11066</v>
      </c>
      <c r="C47" s="5" t="n">
        <v>-13028</v>
      </c>
      <c r="D47" s="5" t="n">
        <v>1962</v>
      </c>
    </row>
    <row r="48">
      <c r="A48" s="4" t="inlineStr">
        <is>
          <t>Unit-based compensation</t>
        </is>
      </c>
      <c r="B48" s="5" t="n">
        <v>692</v>
      </c>
      <c r="C48" s="5" t="n">
        <v>692</v>
      </c>
      <c r="D48" s="4" t="inlineStr">
        <is>
          <t xml:space="preserve"> </t>
        </is>
      </c>
    </row>
    <row r="49">
      <c r="A49" s="4" t="inlineStr">
        <is>
          <t>Tax withholdings and associated payments on vested SMLP LTIP awards</t>
        </is>
      </c>
      <c r="B49" s="5" t="n">
        <v>-213</v>
      </c>
      <c r="C49" s="5" t="n">
        <v>-213</v>
      </c>
      <c r="D49" s="4" t="inlineStr">
        <is>
          <t xml:space="preserve"> </t>
        </is>
      </c>
    </row>
    <row r="50">
      <c r="A50" s="4" t="inlineStr">
        <is>
          <t>Ending balance at Sep. 30, 2022</t>
        </is>
      </c>
      <c r="B50" s="6" t="n">
        <v>791821</v>
      </c>
      <c r="C50" s="6" t="n">
        <v>708569</v>
      </c>
      <c r="D50" s="6" t="n">
        <v>832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ARTNERS' CAPITAL AND MEZZANINE CAPITAL - Partners' Capital and Schedule of Units (Details) - Common Units - shares</t>
        </is>
      </c>
      <c r="B1" s="2" t="inlineStr">
        <is>
          <t>1 Months Ended</t>
        </is>
      </c>
      <c r="C1" s="2" t="inlineStr">
        <is>
          <t>9 Months Ended</t>
        </is>
      </c>
    </row>
    <row r="2">
      <c r="B2" s="2" t="inlineStr">
        <is>
          <t>Apr. 30, 2021</t>
        </is>
      </c>
      <c r="C2" s="2" t="inlineStr">
        <is>
          <t>Sep. 30, 2022</t>
        </is>
      </c>
    </row>
    <row r="3">
      <c r="A3" s="3" t="inlineStr">
        <is>
          <t>Increase (Decrease) in Partners' Capital [Roll Forward]</t>
        </is>
      </c>
      <c r="B3" s="4" t="inlineStr">
        <is>
          <t xml:space="preserve"> </t>
        </is>
      </c>
      <c r="C3" s="4" t="inlineStr">
        <is>
          <t xml:space="preserve"> </t>
        </is>
      </c>
    </row>
    <row r="4">
      <c r="A4" s="4" t="inlineStr">
        <is>
          <t>Units, beginning balance (in shares)</t>
        </is>
      </c>
      <c r="B4" s="4" t="inlineStr">
        <is>
          <t xml:space="preserve"> </t>
        </is>
      </c>
      <c r="C4" s="5" t="n">
        <v>7169834</v>
      </c>
    </row>
    <row r="5">
      <c r="A5" s="4" t="inlineStr">
        <is>
          <t>Series A preferred unit exchange offer, net of shares withheld for taxes (in shares)</t>
        </is>
      </c>
      <c r="B5" s="5" t="n">
        <v>538715</v>
      </c>
      <c r="C5" s="5" t="n">
        <v>2853875</v>
      </c>
    </row>
    <row r="6">
      <c r="A6" s="4" t="inlineStr">
        <is>
          <t>Common units issued for SMLP LTIP, net (in shares)</t>
        </is>
      </c>
      <c r="B6" s="4" t="inlineStr">
        <is>
          <t xml:space="preserve"> </t>
        </is>
      </c>
      <c r="C6" s="5" t="n">
        <v>152873</v>
      </c>
    </row>
    <row r="7">
      <c r="A7" s="4" t="inlineStr">
        <is>
          <t>Units, ending balance (in shares)</t>
        </is>
      </c>
      <c r="B7" s="4" t="inlineStr">
        <is>
          <t xml:space="preserve"> </t>
        </is>
      </c>
      <c r="C7" s="5" t="n">
        <v>101765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PARTNERS' CAPITAL AND MEZZANINE CAPITAL - Narrative (Details) - USD ($) $ in Thousands</t>
        </is>
      </c>
      <c r="D1" s="2" t="inlineStr">
        <is>
          <t>1 Months Ended</t>
        </is>
      </c>
      <c r="E1" s="2" t="inlineStr">
        <is>
          <t>3 Months Ended</t>
        </is>
      </c>
      <c r="H1" s="2" t="inlineStr">
        <is>
          <t>9 Months Ended</t>
        </is>
      </c>
      <c r="I1" s="2" t="inlineStr">
        <is>
          <t>12 Months Ended</t>
        </is>
      </c>
    </row>
    <row r="2">
      <c r="B2" s="2" t="inlineStr">
        <is>
          <t>May 28, 2020</t>
        </is>
      </c>
      <c r="C2" s="2" t="inlineStr">
        <is>
          <t>May 27, 2020</t>
        </is>
      </c>
      <c r="D2" s="2" t="inlineStr">
        <is>
          <t>Apr. 30, 2021</t>
        </is>
      </c>
      <c r="E2" s="2" t="inlineStr">
        <is>
          <t>Mar. 31, 2022</t>
        </is>
      </c>
      <c r="F2" s="2" t="inlineStr">
        <is>
          <t>Jun. 30, 2021</t>
        </is>
      </c>
      <c r="G2" s="2" t="inlineStr">
        <is>
          <t>Mar. 31, 2020</t>
        </is>
      </c>
      <c r="H2" s="2" t="inlineStr">
        <is>
          <t>Sep. 30, 2022</t>
        </is>
      </c>
      <c r="I2" s="2" t="inlineStr">
        <is>
          <t>Dec. 31, 2021</t>
        </is>
      </c>
      <c r="J2" s="2" t="inlineStr">
        <is>
          <t>Jan. 31, 2022</t>
        </is>
      </c>
      <c r="K2" s="2" t="inlineStr">
        <is>
          <t>Aug. 05, 2021</t>
        </is>
      </c>
    </row>
    <row r="3">
      <c r="A3" s="3" t="inlineStr">
        <is>
          <t>Partners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ibuted capital from preferred units exchange</t>
        </is>
      </c>
      <c r="B4" s="4" t="inlineStr">
        <is>
          <t xml:space="preserve"> </t>
        </is>
      </c>
      <c r="C4" s="4" t="inlineStr">
        <is>
          <t xml:space="preserve"> </t>
        </is>
      </c>
      <c r="D4" s="4" t="inlineStr">
        <is>
          <t xml:space="preserve"> </t>
        </is>
      </c>
      <c r="E4" s="6" t="n">
        <v>20900</v>
      </c>
      <c r="F4" s="6" t="n">
        <v>83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ximum period following end of quarter to distribute all available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45 days</t>
        </is>
      </c>
      <c r="H5" s="4" t="inlineStr">
        <is>
          <t xml:space="preserve"> </t>
        </is>
      </c>
      <c r="I5" s="4" t="inlineStr">
        <is>
          <t xml:space="preserve"> </t>
        </is>
      </c>
      <c r="J5" s="4" t="inlineStr">
        <is>
          <t xml:space="preserve"> </t>
        </is>
      </c>
      <c r="K5" s="4" t="inlineStr">
        <is>
          <t xml:space="preserve"> </t>
        </is>
      </c>
    </row>
    <row r="6">
      <c r="A6" s="4" t="inlineStr">
        <is>
          <t>Common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artners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A preferred unit exchange offer, net of shares withheld for taxes (in shares)</t>
        </is>
      </c>
      <c r="B8" s="4" t="inlineStr">
        <is>
          <t xml:space="preserve"> </t>
        </is>
      </c>
      <c r="C8" s="4" t="inlineStr">
        <is>
          <t xml:space="preserve"> </t>
        </is>
      </c>
      <c r="D8" s="5" t="n">
        <v>538715</v>
      </c>
      <c r="E8" s="4" t="inlineStr">
        <is>
          <t xml:space="preserve"> </t>
        </is>
      </c>
      <c r="F8" s="4" t="inlineStr">
        <is>
          <t xml:space="preserve"> </t>
        </is>
      </c>
      <c r="G8" s="4" t="inlineStr">
        <is>
          <t xml:space="preserve"> </t>
        </is>
      </c>
      <c r="H8" s="5" t="n">
        <v>2853875</v>
      </c>
      <c r="I8" s="4" t="inlineStr">
        <is>
          <t xml:space="preserve"> </t>
        </is>
      </c>
      <c r="J8" s="4" t="inlineStr">
        <is>
          <t xml:space="preserve"> </t>
        </is>
      </c>
      <c r="K8" s="4" t="inlineStr">
        <is>
          <t xml:space="preserve"> </t>
        </is>
      </c>
    </row>
    <row r="9">
      <c r="A9" s="4" t="inlineStr">
        <is>
          <t>Series A Preferr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artners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idiary Series A preferred unitholder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5508</v>
      </c>
      <c r="I11" s="5" t="n">
        <v>143447</v>
      </c>
      <c r="J11" s="4" t="inlineStr">
        <is>
          <t xml:space="preserve"> </t>
        </is>
      </c>
      <c r="K11" s="4" t="inlineStr">
        <is>
          <t xml:space="preserve"> </t>
        </is>
      </c>
    </row>
    <row r="12">
      <c r="A12" s="4" t="inlineStr">
        <is>
          <t>Preferred uni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5508</v>
      </c>
      <c r="I12" s="5" t="n">
        <v>143447</v>
      </c>
      <c r="J12" s="4" t="inlineStr">
        <is>
          <t xml:space="preserve"> </t>
        </is>
      </c>
      <c r="K12" s="4" t="inlineStr">
        <is>
          <t xml:space="preserve"> </t>
        </is>
      </c>
    </row>
    <row r="13">
      <c r="A13" s="4" t="inlineStr">
        <is>
          <t>Subsidiary Series A Preferr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artners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idiary Series A preferred unitholder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3039000</v>
      </c>
      <c r="I15" s="5" t="n">
        <v>91439000</v>
      </c>
      <c r="J15" s="4" t="inlineStr">
        <is>
          <t xml:space="preserve"> </t>
        </is>
      </c>
      <c r="K15" s="4" t="inlineStr">
        <is>
          <t xml:space="preserve"> </t>
        </is>
      </c>
    </row>
    <row r="16">
      <c r="A16" s="4" t="inlineStr">
        <is>
          <t>Preferred unit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3039000</v>
      </c>
      <c r="I16" s="5" t="n">
        <v>91439000</v>
      </c>
      <c r="J16" s="4" t="inlineStr">
        <is>
          <t xml:space="preserve"> </t>
        </is>
      </c>
      <c r="K16" s="4" t="inlineStr">
        <is>
          <t xml:space="preserve"> </t>
        </is>
      </c>
    </row>
    <row r="17">
      <c r="A17" s="4" t="inlineStr">
        <is>
          <t>Common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artners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units issued in exchang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14447</v>
      </c>
    </row>
    <row r="20">
      <c r="A20" s="4" t="inlineStr">
        <is>
          <t>Common Units | GP Buy-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artners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common units purchased (in shares)</t>
        </is>
      </c>
      <c r="B22" s="5" t="n">
        <v>537307</v>
      </c>
      <c r="C22" s="5" t="n">
        <v>80596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Units | ECP Holdings Warrant | GP Buy-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artners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ommon units purchased (in shares)</t>
        </is>
      </c>
      <c r="B25" s="5" t="n">
        <v>129360</v>
      </c>
      <c r="C25" s="5" t="n">
        <v>194039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 Preferred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artners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ued and unpaid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400</v>
      </c>
      <c r="I28" s="4" t="inlineStr">
        <is>
          <t xml:space="preserve"> </t>
        </is>
      </c>
      <c r="J28" s="4" t="inlineStr">
        <is>
          <t xml:space="preserve"> </t>
        </is>
      </c>
      <c r="K28" s="4" t="inlineStr">
        <is>
          <t xml:space="preserve"> </t>
        </is>
      </c>
    </row>
    <row r="29">
      <c r="A29" s="4" t="inlineStr">
        <is>
          <t>Preferred units issued (in shares)</t>
        </is>
      </c>
      <c r="B29" s="4" t="inlineStr">
        <is>
          <t xml:space="preserve"> </t>
        </is>
      </c>
      <c r="C29" s="4" t="inlineStr">
        <is>
          <t xml:space="preserve"> </t>
        </is>
      </c>
      <c r="D29" s="5" t="n">
        <v>18662</v>
      </c>
      <c r="E29" s="4" t="inlineStr">
        <is>
          <t xml:space="preserve"> </t>
        </is>
      </c>
      <c r="F29" s="4" t="inlineStr">
        <is>
          <t xml:space="preserve"> </t>
        </is>
      </c>
      <c r="G29" s="4" t="inlineStr">
        <is>
          <t xml:space="preserve"> </t>
        </is>
      </c>
      <c r="H29" s="4" t="inlineStr">
        <is>
          <t xml:space="preserve"> </t>
        </is>
      </c>
      <c r="I29" s="4" t="inlineStr">
        <is>
          <t xml:space="preserve"> </t>
        </is>
      </c>
      <c r="J29" s="5" t="n">
        <v>77939</v>
      </c>
      <c r="K29" s="4" t="inlineStr">
        <is>
          <t xml:space="preserve"> </t>
        </is>
      </c>
    </row>
    <row r="30">
      <c r="A30" s="4" t="inlineStr">
        <is>
          <t>Cash distrib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256</v>
      </c>
      <c r="I30" s="4" t="inlineStr">
        <is>
          <t xml:space="preserve"> </t>
        </is>
      </c>
      <c r="J30" s="4" t="inlineStr">
        <is>
          <t xml:space="preserve"> </t>
        </is>
      </c>
      <c r="K30" s="4" t="inlineStr">
        <is>
          <t xml:space="preserve"> </t>
        </is>
      </c>
    </row>
    <row r="31">
      <c r="A31" s="4" t="inlineStr">
        <is>
          <t>Redemptio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8700</v>
      </c>
      <c r="I31" s="4" t="inlineStr">
        <is>
          <t xml:space="preserve"> </t>
        </is>
      </c>
      <c r="J31" s="4" t="inlineStr">
        <is>
          <t xml:space="preserve"> </t>
        </is>
      </c>
      <c r="K31" s="4" t="inlineStr">
        <is>
          <t xml:space="preserve"> </t>
        </is>
      </c>
    </row>
    <row r="32">
      <c r="A32" s="4" t="inlineStr">
        <is>
          <t>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00</v>
      </c>
      <c r="I32" s="6" t="n">
        <v>3900</v>
      </c>
      <c r="J32" s="4" t="inlineStr">
        <is>
          <t xml:space="preserve"> </t>
        </is>
      </c>
      <c r="K32" s="4" t="inlineStr">
        <is>
          <t xml:space="preserve"> </t>
        </is>
      </c>
    </row>
    <row r="33">
      <c r="A33" s="4" t="inlineStr">
        <is>
          <t>Series A Preferred Units | Subsidiary Series A Preferred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artners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distrib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300</v>
      </c>
      <c r="I35" s="4" t="inlineStr">
        <is>
          <t xml:space="preserve"> </t>
        </is>
      </c>
      <c r="J35" s="4" t="inlineStr">
        <is>
          <t xml:space="preserve"> </t>
        </is>
      </c>
      <c r="K35" s="4" t="inlineStr">
        <is>
          <t xml:space="preserve"> </t>
        </is>
      </c>
    </row>
    <row r="36">
      <c r="A36" s="4" t="inlineStr">
        <is>
          <t>Cash distribution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600</v>
      </c>
      <c r="I36" s="4" t="inlineStr">
        <is>
          <t xml:space="preserve"> </t>
        </is>
      </c>
      <c r="J36" s="4" t="inlineStr">
        <is>
          <t xml:space="preserve"> </t>
        </is>
      </c>
      <c r="K36" s="4" t="inlineStr">
        <is>
          <t xml:space="preserve"> </t>
        </is>
      </c>
    </row>
    <row r="37">
      <c r="A37" s="4" t="inlineStr">
        <is>
          <t>PIK distrib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600</v>
      </c>
      <c r="I37" s="4" t="inlineStr">
        <is>
          <t xml:space="preserve"> </t>
        </is>
      </c>
      <c r="J37" s="4" t="inlineStr">
        <is>
          <t xml:space="preserve"> </t>
        </is>
      </c>
      <c r="K37"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AND MEZZANINE CAPITAL - Change in Subsidiary (Details) - USD ($) $ in Thousands</t>
        </is>
      </c>
      <c r="B1" s="2" t="inlineStr">
        <is>
          <t>9 Months Ended</t>
        </is>
      </c>
    </row>
    <row r="2">
      <c r="B2" s="2" t="inlineStr">
        <is>
          <t>Sep. 30, 2022</t>
        </is>
      </c>
      <c r="C2" s="2" t="inlineStr">
        <is>
          <t>Sep. 30, 2021</t>
        </is>
      </c>
    </row>
    <row r="3">
      <c r="A3" s="3" t="inlineStr">
        <is>
          <t>Increase (Decrease) in Partners' Capital [Roll Forward]</t>
        </is>
      </c>
      <c r="B3" s="4" t="inlineStr">
        <is>
          <t xml:space="preserve"> </t>
        </is>
      </c>
      <c r="C3" s="4" t="inlineStr">
        <is>
          <t xml:space="preserve"> </t>
        </is>
      </c>
    </row>
    <row r="4">
      <c r="A4" s="4" t="inlineStr">
        <is>
          <t>Distribution payable</t>
        </is>
      </c>
      <c r="B4" s="6" t="n">
        <v>1600</v>
      </c>
      <c r="C4" s="4" t="inlineStr">
        <is>
          <t xml:space="preserve"> </t>
        </is>
      </c>
    </row>
    <row r="5">
      <c r="A5" s="4" t="inlineStr">
        <is>
          <t>Series A Preferred Units</t>
        </is>
      </c>
      <c r="B5" s="4" t="inlineStr">
        <is>
          <t xml:space="preserve"> </t>
        </is>
      </c>
      <c r="C5" s="4" t="inlineStr">
        <is>
          <t xml:space="preserve"> </t>
        </is>
      </c>
    </row>
    <row r="6">
      <c r="A6" s="3" t="inlineStr">
        <is>
          <t>Increase (Decrease) in Partners' Capital [Roll Forward]</t>
        </is>
      </c>
      <c r="B6" s="4" t="inlineStr">
        <is>
          <t xml:space="preserve"> </t>
        </is>
      </c>
      <c r="C6" s="4" t="inlineStr">
        <is>
          <t xml:space="preserve"> </t>
        </is>
      </c>
    </row>
    <row r="7">
      <c r="A7" s="4" t="inlineStr">
        <is>
          <t>Redemption accretion, net of issuance cost amortization</t>
        </is>
      </c>
      <c r="B7" s="5" t="n">
        <v>10554</v>
      </c>
      <c r="C7" s="6" t="n">
        <v>7716</v>
      </c>
    </row>
    <row r="8">
      <c r="A8" s="4" t="inlineStr">
        <is>
          <t>Series A Preferred Units</t>
        </is>
      </c>
      <c r="B8" s="4" t="inlineStr">
        <is>
          <t xml:space="preserve"> </t>
        </is>
      </c>
      <c r="C8" s="4" t="inlineStr">
        <is>
          <t xml:space="preserve"> </t>
        </is>
      </c>
    </row>
    <row r="9">
      <c r="A9" s="3" t="inlineStr">
        <is>
          <t>Increase (Decrease) in Partners' Capital [Roll Forward]</t>
        </is>
      </c>
      <c r="B9" s="4" t="inlineStr">
        <is>
          <t xml:space="preserve"> </t>
        </is>
      </c>
      <c r="C9" s="4" t="inlineStr">
        <is>
          <t xml:space="preserve"> </t>
        </is>
      </c>
    </row>
    <row r="10">
      <c r="A10" s="4" t="inlineStr">
        <is>
          <t>Beginning balance</t>
        </is>
      </c>
      <c r="B10" s="5" t="n">
        <v>106325</v>
      </c>
      <c r="C10" s="4" t="inlineStr">
        <is>
          <t xml:space="preserve"> </t>
        </is>
      </c>
    </row>
    <row r="11">
      <c r="A11" s="4" t="inlineStr">
        <is>
          <t>Cash distribution</t>
        </is>
      </c>
      <c r="B11" s="5" t="n">
        <v>-3256</v>
      </c>
      <c r="C11" s="4" t="inlineStr">
        <is>
          <t xml:space="preserve"> </t>
        </is>
      </c>
    </row>
    <row r="12">
      <c r="A12" s="4" t="inlineStr">
        <is>
          <t>Ending balance</t>
        </is>
      </c>
      <c r="B12" s="6" t="n">
        <v>115223</v>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t>
        </is>
      </c>
      <c r="B4" s="6" t="n">
        <v>-7788</v>
      </c>
      <c r="C4" s="6" t="n">
        <v>7004</v>
      </c>
      <c r="D4" s="6" t="n">
        <v>-99597</v>
      </c>
      <c r="E4" s="6" t="n">
        <v>-3744</v>
      </c>
    </row>
    <row r="5">
      <c r="A5" s="4" t="inlineStr">
        <is>
          <t>Net loss attributable to Summit Midstream Partners, LP</t>
        </is>
      </c>
      <c r="B5" s="5" t="n">
        <v>-11066</v>
      </c>
      <c r="C5" s="5" t="n">
        <v>2751</v>
      </c>
      <c r="D5" s="5" t="n">
        <v>-111752</v>
      </c>
      <c r="E5" s="5" t="n">
        <v>-16018</v>
      </c>
    </row>
    <row r="6">
      <c r="A6" s="4" t="inlineStr">
        <is>
          <t>Add: Deemed capital contribution from 2022 Preferred Exchange Offer</t>
        </is>
      </c>
      <c r="B6" s="5" t="n">
        <v>0</v>
      </c>
      <c r="C6" s="5" t="n">
        <v>0</v>
      </c>
      <c r="D6" s="5" t="n">
        <v>20974</v>
      </c>
      <c r="E6" s="5" t="n">
        <v>0</v>
      </c>
    </row>
    <row r="7">
      <c r="A7" s="4" t="inlineStr">
        <is>
          <t>Add: Deemed capital contribution from 2021 Preferred Exchange Offer</t>
        </is>
      </c>
      <c r="B7" s="6" t="n">
        <v>0</v>
      </c>
      <c r="C7" s="6" t="n">
        <v>0</v>
      </c>
      <c r="D7" s="6" t="n">
        <v>0</v>
      </c>
      <c r="E7" s="6" t="n">
        <v>8326</v>
      </c>
    </row>
    <row r="8">
      <c r="A8" s="4" t="inlineStr">
        <is>
          <t>Common unit - basic (in dollars per share)</t>
        </is>
      </c>
      <c r="B8" s="7" t="n">
        <v>-1.28</v>
      </c>
      <c r="C8" s="7" t="n">
        <v>-0.17</v>
      </c>
      <c r="D8" s="7" t="n">
        <v>-9.68</v>
      </c>
      <c r="E8" s="7" t="n">
        <v>-2.99</v>
      </c>
    </row>
    <row r="9">
      <c r="A9" s="4" t="inlineStr">
        <is>
          <t>Common unit - diluted (in dollars per share)</t>
        </is>
      </c>
      <c r="B9" s="7" t="n">
        <v>-1.28</v>
      </c>
      <c r="C9" s="7" t="n">
        <v>-0.17</v>
      </c>
      <c r="D9" s="7" t="n">
        <v>-9.68</v>
      </c>
      <c r="E9" s="7" t="n">
        <v>-2.99</v>
      </c>
    </row>
    <row r="10">
      <c r="A10" s="4" t="inlineStr">
        <is>
          <t>Nonvested anti-dilutive phantom units excluded from the calculation of diluted EPU (in shares)</t>
        </is>
      </c>
      <c r="B10" s="5" t="n">
        <v>0</v>
      </c>
      <c r="C10" s="5" t="n">
        <v>367</v>
      </c>
      <c r="D10" s="5" t="n">
        <v>0</v>
      </c>
      <c r="E10" s="5" t="n">
        <v>193</v>
      </c>
    </row>
    <row r="11">
      <c r="A11" s="4" t="inlineStr">
        <is>
          <t>Series A Preferred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Less: net income attributable to Series A Preferred Units</t>
        </is>
      </c>
      <c r="B13" s="6" t="n">
        <v>-1962</v>
      </c>
      <c r="C13" s="6" t="n">
        <v>-3916</v>
      </c>
      <c r="D13" s="6" t="n">
        <v>-6070</v>
      </c>
      <c r="E13" s="6" t="n">
        <v>-12052</v>
      </c>
    </row>
    <row r="14">
      <c r="A14" s="4" t="inlineStr">
        <is>
          <t>Series A Preferred Units | Subsidiari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Less: net income attributable to Series A Preferred Units</t>
        </is>
      </c>
      <c r="B16" s="5" t="n">
        <v>-3278</v>
      </c>
      <c r="C16" s="5" t="n">
        <v>-4253</v>
      </c>
      <c r="D16" s="5" t="n">
        <v>-12155</v>
      </c>
      <c r="E16" s="5" t="n">
        <v>-12274</v>
      </c>
    </row>
    <row r="17">
      <c r="A17" s="4" t="inlineStr">
        <is>
          <t>Common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Net loss attributable to common limited partners</t>
        </is>
      </c>
      <c r="B19" s="6" t="n">
        <v>-13028</v>
      </c>
      <c r="C19" s="6" t="n">
        <v>-1165</v>
      </c>
      <c r="D19" s="6" t="n">
        <v>-96848</v>
      </c>
      <c r="E19" s="6" t="n">
        <v>-19744</v>
      </c>
    </row>
    <row r="20">
      <c r="A20" s="4" t="inlineStr">
        <is>
          <t>Weighted-average common units outstanding – basic (in shares)</t>
        </is>
      </c>
      <c r="B20" s="5" t="n">
        <v>10168000</v>
      </c>
      <c r="C20" s="5" t="n">
        <v>6999000</v>
      </c>
      <c r="D20" s="5" t="n">
        <v>10003000</v>
      </c>
      <c r="E20" s="5" t="n">
        <v>6596000</v>
      </c>
    </row>
    <row r="21">
      <c r="A21" s="4" t="inlineStr">
        <is>
          <t>Effect of nonvested phantom units (in shares)</t>
        </is>
      </c>
      <c r="B21" s="5" t="n">
        <v>0</v>
      </c>
      <c r="C21" s="5" t="n">
        <v>0</v>
      </c>
      <c r="D21" s="5" t="n">
        <v>0</v>
      </c>
      <c r="E21" s="5" t="n">
        <v>0</v>
      </c>
    </row>
    <row r="22">
      <c r="A22" s="4" t="inlineStr">
        <is>
          <t>Weighted-average common units outstanding – diluted (in shares)</t>
        </is>
      </c>
      <c r="B22" s="5" t="n">
        <v>10168000</v>
      </c>
      <c r="C22" s="5" t="n">
        <v>6999000</v>
      </c>
      <c r="D22" s="5" t="n">
        <v>10003000</v>
      </c>
      <c r="E22" s="5" t="n">
        <v>659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CASH FLOW INFORMATION (Details) - USD ($) $ in Thousands</t>
        </is>
      </c>
      <c r="B1" s="2" t="inlineStr">
        <is>
          <t>3 Months Ended</t>
        </is>
      </c>
      <c r="E1" s="2" t="inlineStr">
        <is>
          <t>9 Months Ended</t>
        </is>
      </c>
    </row>
    <row r="2">
      <c r="B2" s="2" t="inlineStr">
        <is>
          <t>Mar. 31, 2022</t>
        </is>
      </c>
      <c r="C2" s="2" t="inlineStr">
        <is>
          <t>Sep. 30, 2021</t>
        </is>
      </c>
      <c r="D2" s="2" t="inlineStr">
        <is>
          <t>Jun. 30, 2021</t>
        </is>
      </c>
      <c r="E2" s="2" t="inlineStr">
        <is>
          <t>Sep. 30, 2022</t>
        </is>
      </c>
      <c r="F2" s="2" t="inlineStr">
        <is>
          <t>Sep. 30, 2021</t>
        </is>
      </c>
    </row>
    <row r="3">
      <c r="A3" s="3" t="inlineStr">
        <is>
          <t>Supplemental cash flow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terest paid</t>
        </is>
      </c>
      <c r="B4" s="4" t="inlineStr">
        <is>
          <t xml:space="preserve"> </t>
        </is>
      </c>
      <c r="C4" s="4" t="inlineStr">
        <is>
          <t xml:space="preserve"> </t>
        </is>
      </c>
      <c r="D4" s="4" t="inlineStr">
        <is>
          <t xml:space="preserve"> </t>
        </is>
      </c>
      <c r="E4" s="6" t="n">
        <v>46093</v>
      </c>
      <c r="F4" s="6" t="n">
        <v>42104</v>
      </c>
    </row>
    <row r="5">
      <c r="A5" s="4" t="inlineStr">
        <is>
          <t>Cash paid for taxes</t>
        </is>
      </c>
      <c r="B5" s="4" t="inlineStr">
        <is>
          <t xml:space="preserve"> </t>
        </is>
      </c>
      <c r="C5" s="4" t="inlineStr">
        <is>
          <t xml:space="preserve"> </t>
        </is>
      </c>
      <c r="D5" s="4" t="inlineStr">
        <is>
          <t xml:space="preserve"> </t>
        </is>
      </c>
      <c r="E5" s="5" t="n">
        <v>149</v>
      </c>
      <c r="F5" s="5" t="n">
        <v>191</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 expenditures in trade accounts payable (period-end accruals)</t>
        </is>
      </c>
      <c r="B7" s="4" t="inlineStr">
        <is>
          <t xml:space="preserve"> </t>
        </is>
      </c>
      <c r="C7" s="4" t="inlineStr">
        <is>
          <t xml:space="preserve"> </t>
        </is>
      </c>
      <c r="D7" s="4" t="inlineStr">
        <is>
          <t xml:space="preserve"> </t>
        </is>
      </c>
      <c r="E7" s="5" t="n">
        <v>4102</v>
      </c>
      <c r="F7" s="5" t="n">
        <v>5614</v>
      </c>
    </row>
    <row r="8">
      <c r="A8" s="4" t="inlineStr">
        <is>
          <t>Exercise of ECP Warrants</t>
        </is>
      </c>
      <c r="B8" s="4" t="inlineStr">
        <is>
          <t xml:space="preserve"> </t>
        </is>
      </c>
      <c r="C8" s="6" t="n">
        <v>15542</v>
      </c>
      <c r="D8" s="4" t="inlineStr">
        <is>
          <t xml:space="preserve"> </t>
        </is>
      </c>
      <c r="E8" s="5" t="n">
        <v>0</v>
      </c>
      <c r="F8" s="5" t="n">
        <v>15542</v>
      </c>
    </row>
    <row r="9">
      <c r="A9" s="4" t="inlineStr">
        <is>
          <t>2022 Preferred Exchange Offer</t>
        </is>
      </c>
      <c r="B9" s="4" t="inlineStr">
        <is>
          <t xml:space="preserve"> </t>
        </is>
      </c>
      <c r="C9" s="4" t="inlineStr">
        <is>
          <t xml:space="preserve"> </t>
        </is>
      </c>
      <c r="D9" s="4" t="inlineStr">
        <is>
          <t xml:space="preserve"> </t>
        </is>
      </c>
      <c r="E9" s="5" t="n">
        <v>92587</v>
      </c>
      <c r="F9" s="5" t="n">
        <v>0</v>
      </c>
    </row>
    <row r="10">
      <c r="A10" s="4" t="inlineStr">
        <is>
          <t>2021 Preferred Exchange Offer</t>
        </is>
      </c>
      <c r="B10" s="6" t="n">
        <v>0</v>
      </c>
      <c r="C10" s="4" t="inlineStr">
        <is>
          <t xml:space="preserve"> </t>
        </is>
      </c>
      <c r="D10" s="6" t="n">
        <v>0</v>
      </c>
      <c r="E10" s="4" t="inlineStr">
        <is>
          <t xml:space="preserve"> </t>
        </is>
      </c>
      <c r="F10" s="4" t="inlineStr">
        <is>
          <t xml:space="preserve"> </t>
        </is>
      </c>
    </row>
    <row r="11">
      <c r="A11" s="4" t="inlineStr">
        <is>
          <t>Partners'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ash investing and financ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of ECP Warrants</t>
        </is>
      </c>
      <c r="B13" s="4" t="inlineStr">
        <is>
          <t xml:space="preserve"> </t>
        </is>
      </c>
      <c r="C13" s="6" t="n">
        <v>15542</v>
      </c>
      <c r="D13" s="4" t="inlineStr">
        <is>
          <t xml:space="preserve"> </t>
        </is>
      </c>
      <c r="E13" s="4" t="inlineStr">
        <is>
          <t xml:space="preserve"> </t>
        </is>
      </c>
      <c r="F13" s="4" t="inlineStr">
        <is>
          <t xml:space="preserve"> </t>
        </is>
      </c>
    </row>
    <row r="14">
      <c r="A14" s="4" t="inlineStr">
        <is>
          <t>2021 Preferred Exchange Offer</t>
        </is>
      </c>
      <c r="B14" s="6" t="n">
        <v>92587</v>
      </c>
      <c r="C14" s="4" t="inlineStr">
        <is>
          <t xml:space="preserve"> </t>
        </is>
      </c>
      <c r="D14" s="6" t="n">
        <v>20654</v>
      </c>
      <c r="E14" s="5" t="n">
        <v>0</v>
      </c>
      <c r="F14" s="5" t="n">
        <v>20654</v>
      </c>
    </row>
    <row r="15">
      <c r="A15" s="4" t="inlineStr">
        <is>
          <t>Series A Preferred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cash investing and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etion of Subsidiary Series A Preferred Units, net of issuance cost amortization</t>
        </is>
      </c>
      <c r="B17" s="4" t="inlineStr">
        <is>
          <t xml:space="preserve"> </t>
        </is>
      </c>
      <c r="C17" s="4" t="inlineStr">
        <is>
          <t xml:space="preserve"> </t>
        </is>
      </c>
      <c r="D17" s="4" t="inlineStr">
        <is>
          <t xml:space="preserve"> </t>
        </is>
      </c>
      <c r="E17" s="6" t="n">
        <v>10554</v>
      </c>
      <c r="F17" s="6" t="n">
        <v>7716</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41" customWidth="1" min="2" max="2"/>
  </cols>
  <sheetData>
    <row r="1">
      <c r="A1" s="1" t="inlineStr">
        <is>
          <t>UNIT-BASED AND NONCASH COMPENSATION (Details) - SMLP LTIP</t>
        </is>
      </c>
      <c r="B1" s="2" t="inlineStr">
        <is>
          <t>9 Months Ended</t>
        </is>
      </c>
    </row>
    <row r="2">
      <c r="B2" s="2" t="inlineStr">
        <is>
          <t>Sep. 30, 2022 director $ / shares shares</t>
        </is>
      </c>
    </row>
    <row r="3">
      <c r="A3" s="4" t="inlineStr">
        <is>
          <t>Phantom Units</t>
        </is>
      </c>
      <c r="B3" s="4" t="inlineStr">
        <is>
          <t xml:space="preserve"> </t>
        </is>
      </c>
    </row>
    <row r="4">
      <c r="A4" s="3" t="inlineStr">
        <is>
          <t>Share-based Compensation Arrangement by Share-based Payment Award [Line Items]</t>
        </is>
      </c>
      <c r="B4" s="4" t="inlineStr">
        <is>
          <t xml:space="preserve"> </t>
        </is>
      </c>
    </row>
    <row r="5">
      <c r="A5" s="4" t="inlineStr">
        <is>
          <t>Granted units (in shares)</t>
        </is>
      </c>
      <c r="B5" s="5" t="n">
        <v>146529</v>
      </c>
    </row>
    <row r="6">
      <c r="A6" s="4" t="inlineStr">
        <is>
          <t>Grant date fair value (in dollars per share) | $ / shares</t>
        </is>
      </c>
      <c r="B6" s="7" t="n">
        <v>14.21</v>
      </c>
    </row>
    <row r="7">
      <c r="A7" s="4" t="inlineStr">
        <is>
          <t>Vesting period</t>
        </is>
      </c>
      <c r="B7" s="4" t="inlineStr">
        <is>
          <t>3 years</t>
        </is>
      </c>
    </row>
    <row r="8">
      <c r="A8" s="4" t="inlineStr">
        <is>
          <t>Unvested phantom units granted (in shares)</t>
        </is>
      </c>
      <c r="B8" s="5" t="n">
        <v>300000</v>
      </c>
    </row>
    <row r="9">
      <c r="A9" s="4" t="inlineStr">
        <is>
          <t>Common Units</t>
        </is>
      </c>
      <c r="B9" s="4" t="inlineStr">
        <is>
          <t xml:space="preserve"> </t>
        </is>
      </c>
    </row>
    <row r="10">
      <c r="A10" s="3" t="inlineStr">
        <is>
          <t>Share-based Compensation Arrangement by Share-based Payment Award [Line Items]</t>
        </is>
      </c>
      <c r="B10" s="4" t="inlineStr">
        <is>
          <t xml:space="preserve"> </t>
        </is>
      </c>
    </row>
    <row r="11">
      <c r="A11" s="4" t="inlineStr">
        <is>
          <t>Issued units (in shares)</t>
        </is>
      </c>
      <c r="B11" s="5" t="n">
        <v>38664</v>
      </c>
    </row>
    <row r="12">
      <c r="A12" s="4" t="inlineStr">
        <is>
          <t>Number of directors | director</t>
        </is>
      </c>
      <c r="B12" s="5" t="n">
        <v>6</v>
      </c>
    </row>
    <row r="13">
      <c r="A13" s="4" t="inlineStr">
        <is>
          <t>Grant date fair value (in dollars per share) | $ / shares</t>
        </is>
      </c>
      <c r="B13" s="7" t="n">
        <v>14.21</v>
      </c>
    </row>
    <row r="14">
      <c r="A14" s="4" t="inlineStr">
        <is>
          <t>Units remaining available (in shares)</t>
        </is>
      </c>
      <c r="B14" s="5" t="n">
        <v>12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nvironmental Matters (Details) - Meadowlark Midstream Gathering System $ in Thousands</t>
        </is>
      </c>
      <c r="B1" s="2" t="inlineStr">
        <is>
          <t>9 Months Ended</t>
        </is>
      </c>
    </row>
    <row r="2">
      <c r="B2" s="2" t="inlineStr">
        <is>
          <t>Sep. 30, 2022 USD ($)</t>
        </is>
      </c>
    </row>
    <row r="3">
      <c r="A3" s="3" t="inlineStr">
        <is>
          <t>Accrual for Environmental Loss Contingencies [Roll Forward]</t>
        </is>
      </c>
      <c r="B3" s="4" t="inlineStr">
        <is>
          <t xml:space="preserve"> </t>
        </is>
      </c>
    </row>
    <row r="4">
      <c r="A4" s="4" t="inlineStr">
        <is>
          <t>Accrued environmental remediation, beginning balance</t>
        </is>
      </c>
      <c r="B4" s="6" t="n">
        <v>5606</v>
      </c>
    </row>
    <row r="5">
      <c r="A5" s="4" t="inlineStr">
        <is>
          <t>Payments made</t>
        </is>
      </c>
      <c r="B5" s="5" t="n">
        <v>-2372</v>
      </c>
    </row>
    <row r="6">
      <c r="A6" s="4" t="inlineStr">
        <is>
          <t>Changes in estimates</t>
        </is>
      </c>
      <c r="B6" s="5" t="n">
        <v>642</v>
      </c>
    </row>
    <row r="7">
      <c r="A7" s="4" t="inlineStr">
        <is>
          <t>Accrued environmental remediation, ending balance</t>
        </is>
      </c>
      <c r="B7" s="6" t="n">
        <v>38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 Narrative (Details) $ in Thousands</t>
        </is>
      </c>
      <c r="B1" s="2" t="inlineStr">
        <is>
          <t>9 Months Ended</t>
        </is>
      </c>
    </row>
    <row r="2">
      <c r="B2" s="2" t="inlineStr">
        <is>
          <t>Sep. 30, 2022 USD ($) claim</t>
        </is>
      </c>
      <c r="C2" s="2" t="inlineStr">
        <is>
          <t>Dec. 31, 2021 USD ($)</t>
        </is>
      </c>
    </row>
    <row r="3">
      <c r="A3" s="3" t="inlineStr">
        <is>
          <t>Loss Contingencies [Line Items]</t>
        </is>
      </c>
      <c r="B3" s="4" t="inlineStr">
        <is>
          <t xml:space="preserve"> </t>
        </is>
      </c>
      <c r="C3" s="4" t="inlineStr">
        <is>
          <t xml:space="preserve"> </t>
        </is>
      </c>
    </row>
    <row r="4">
      <c r="A4" s="4" t="inlineStr">
        <is>
          <t>Legal fines and other fees</t>
        </is>
      </c>
      <c r="B4" s="6" t="n">
        <v>36300</v>
      </c>
      <c r="C4" s="4" t="inlineStr">
        <is>
          <t xml:space="preserve"> </t>
        </is>
      </c>
    </row>
    <row r="5">
      <c r="A5" s="4" t="inlineStr">
        <is>
          <t>Claims settled | claim</t>
        </is>
      </c>
      <c r="B5" s="5" t="n">
        <v>1</v>
      </c>
      <c r="C5" s="4" t="inlineStr">
        <is>
          <t xml:space="preserve"> </t>
        </is>
      </c>
    </row>
    <row r="6">
      <c r="A6" s="4" t="inlineStr">
        <is>
          <t>2015 Blacktail Releas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t>
        </is>
      </c>
      <c r="B8" s="6" t="n">
        <v>31700</v>
      </c>
      <c r="C8" s="6" t="n">
        <v>33200</v>
      </c>
    </row>
    <row r="9">
      <c r="A9" s="4" t="inlineStr">
        <is>
          <t>Unpaid penalties and fines, fixed rate (as a percent)</t>
        </is>
      </c>
      <c r="B9" s="10" t="n">
        <v>0.0325</v>
      </c>
      <c r="C9" s="4" t="inlineStr">
        <is>
          <t xml:space="preserve"> </t>
        </is>
      </c>
    </row>
    <row r="10">
      <c r="A10" s="4" t="inlineStr">
        <is>
          <t>Expected payment</t>
        </is>
      </c>
      <c r="B10" s="6" t="n">
        <v>5600</v>
      </c>
      <c r="C10" s="4" t="inlineStr">
        <is>
          <t xml:space="preserve"> </t>
        </is>
      </c>
    </row>
    <row r="11">
      <c r="A11" s="4" t="inlineStr">
        <is>
          <t>Claims settled | claim</t>
        </is>
      </c>
      <c r="B11" s="5" t="n">
        <v>1</v>
      </c>
      <c r="C11" s="4" t="inlineStr">
        <is>
          <t xml:space="preserve"> </t>
        </is>
      </c>
    </row>
    <row r="12">
      <c r="A12" s="4" t="inlineStr">
        <is>
          <t>Pending claims | claim</t>
        </is>
      </c>
      <c r="B12" s="5" t="n">
        <v>2</v>
      </c>
      <c r="C12" s="4" t="inlineStr">
        <is>
          <t xml:space="preserve"> </t>
        </is>
      </c>
    </row>
    <row r="13">
      <c r="A13" s="4" t="inlineStr">
        <is>
          <t>Natural Resource Damages To Federal and State Governments | 2015 Blacktail Release</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egal fines and other fees</t>
        </is>
      </c>
      <c r="B15" s="6" t="n">
        <v>1250</v>
      </c>
      <c r="C15" s="4" t="inlineStr">
        <is>
          <t xml:space="preserve"> </t>
        </is>
      </c>
    </row>
    <row r="16">
      <c r="A16" s="4" t="inlineStr">
        <is>
          <t>Penalties and fines, payment period</t>
        </is>
      </c>
      <c r="B16" s="4" t="inlineStr">
        <is>
          <t>5 years</t>
        </is>
      </c>
      <c r="C16" s="4" t="inlineStr">
        <is>
          <t xml:space="preserve"> </t>
        </is>
      </c>
    </row>
    <row r="17">
      <c r="A17" s="4" t="inlineStr">
        <is>
          <t>Damages Payable To Federal Government over Five Years | 2015 Blacktail Release</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Legal fines and other fees</t>
        </is>
      </c>
      <c r="B19" s="6" t="n">
        <v>25000</v>
      </c>
      <c r="C19" s="4" t="inlineStr">
        <is>
          <t xml:space="preserve"> </t>
        </is>
      </c>
    </row>
    <row r="20">
      <c r="A20" s="4" t="inlineStr">
        <is>
          <t>Damages Payable To State Governments Over Six Years | 2015 Blacktail Release</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Legal fines and other fees</t>
        </is>
      </c>
      <c r="B22" s="6" t="n">
        <v>10000</v>
      </c>
      <c r="C22" s="4" t="inlineStr">
        <is>
          <t xml:space="preserve"> </t>
        </is>
      </c>
    </row>
    <row r="23">
      <c r="A23" s="4" t="inlineStr">
        <is>
          <t>Penalties and fines, payment period</t>
        </is>
      </c>
      <c r="B23" s="4" t="inlineStr">
        <is>
          <t>6 years</t>
        </is>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Revenues, Depreciation and Amortization, and Capital Expenditures by Reportable Segment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2239672</v>
      </c>
      <c r="C3" s="6" t="n">
        <v>2522462</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224219</v>
      </c>
      <c r="C6" s="5" t="n">
        <v>2513633</v>
      </c>
    </row>
    <row r="7">
      <c r="A7" s="4" t="inlineStr">
        <is>
          <t>Reportable Segments | Northeas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600394</v>
      </c>
      <c r="C9" s="5" t="n">
        <v>623224</v>
      </c>
    </row>
    <row r="10">
      <c r="A10" s="4" t="inlineStr">
        <is>
          <t>Reportable Segments | Rock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529004</v>
      </c>
      <c r="C12" s="5" t="n">
        <v>592148</v>
      </c>
    </row>
    <row r="13">
      <c r="A13" s="4" t="inlineStr">
        <is>
          <t>Reportable Segments | Permia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303474</v>
      </c>
      <c r="C15" s="5" t="n">
        <v>458988</v>
      </c>
    </row>
    <row r="16">
      <c r="A16" s="4" t="inlineStr">
        <is>
          <t>Reportable Segments | Picea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489474</v>
      </c>
      <c r="C18" s="5" t="n">
        <v>524218</v>
      </c>
    </row>
    <row r="19">
      <c r="A19" s="4" t="inlineStr">
        <is>
          <t>Reportable Segments | Barnet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301873</v>
      </c>
      <c r="C21" s="5" t="n">
        <v>315055</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6" t="n">
        <v>15453</v>
      </c>
      <c r="C24" s="6" t="n">
        <v>88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justed EBITDA by Reportable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60610</v>
      </c>
      <c r="C4" s="6" t="n">
        <v>69409</v>
      </c>
      <c r="D4" s="6" t="n">
        <v>185592</v>
      </c>
      <c r="E4" s="6" t="n">
        <v>204702</v>
      </c>
    </row>
    <row r="5">
      <c r="A5" s="4" t="inlineStr">
        <is>
          <t>Northeas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djusted EBITDA</t>
        </is>
      </c>
      <c r="B7" s="5" t="n">
        <v>19353</v>
      </c>
      <c r="C7" s="5" t="n">
        <v>20720</v>
      </c>
      <c r="D7" s="5" t="n">
        <v>57989</v>
      </c>
      <c r="E7" s="5" t="n">
        <v>64274</v>
      </c>
    </row>
    <row r="8">
      <c r="A8" s="4" t="inlineStr">
        <is>
          <t>Rocki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djusted EBITDA</t>
        </is>
      </c>
      <c r="B10" s="5" t="n">
        <v>14262</v>
      </c>
      <c r="C10" s="5" t="n">
        <v>18722</v>
      </c>
      <c r="D10" s="5" t="n">
        <v>43991</v>
      </c>
      <c r="E10" s="5" t="n">
        <v>49606</v>
      </c>
    </row>
    <row r="11">
      <c r="A11" s="4" t="inlineStr">
        <is>
          <t>Permia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justed EBITDA</t>
        </is>
      </c>
      <c r="B13" s="5" t="n">
        <v>4882</v>
      </c>
      <c r="C13" s="5" t="n">
        <v>1422</v>
      </c>
      <c r="D13" s="5" t="n">
        <v>13848</v>
      </c>
      <c r="E13" s="5" t="n">
        <v>4014</v>
      </c>
    </row>
    <row r="14">
      <c r="A14" s="4" t="inlineStr">
        <is>
          <t>Picean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djusted EBITDA</t>
        </is>
      </c>
      <c r="B16" s="5" t="n">
        <v>14249</v>
      </c>
      <c r="C16" s="5" t="n">
        <v>18908</v>
      </c>
      <c r="D16" s="5" t="n">
        <v>45367</v>
      </c>
      <c r="E16" s="5" t="n">
        <v>60266</v>
      </c>
    </row>
    <row r="17">
      <c r="A17" s="4" t="inlineStr">
        <is>
          <t>Barnet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6" t="n">
        <v>7864</v>
      </c>
      <c r="C19" s="6" t="n">
        <v>9637</v>
      </c>
      <c r="D19" s="6" t="n">
        <v>24397</v>
      </c>
      <c r="E19" s="6" t="n">
        <v>265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PARTNERS' CAPITAL (Parenthetical) - USD ($) $ in Millions</t>
        </is>
      </c>
      <c r="B1" s="2" t="inlineStr">
        <is>
          <t>3 Months Ended</t>
        </is>
      </c>
    </row>
    <row r="2">
      <c r="B2" s="2" t="inlineStr">
        <is>
          <t>Mar. 31, 2022</t>
        </is>
      </c>
      <c r="C2" s="2" t="inlineStr">
        <is>
          <t>Jun. 30, 2021</t>
        </is>
      </c>
    </row>
    <row r="3">
      <c r="A3" s="3" t="inlineStr">
        <is>
          <t>Statement of Partners' Capital [Abstract]</t>
        </is>
      </c>
      <c r="B3" s="4" t="inlineStr">
        <is>
          <t xml:space="preserve"> </t>
        </is>
      </c>
      <c r="C3" s="4" t="inlineStr">
        <is>
          <t xml:space="preserve"> </t>
        </is>
      </c>
    </row>
    <row r="4">
      <c r="A4" s="4" t="inlineStr">
        <is>
          <t>Deemed contribution to common unit holders</t>
        </is>
      </c>
      <c r="B4" s="8" t="n">
        <v>20.9</v>
      </c>
      <c r="C4" s="8" t="n">
        <v>8.30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to Adjusted EBITD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loss) before income taxes and equity method investment income</t>
        </is>
      </c>
      <c r="B4" s="6" t="n">
        <v>-13590</v>
      </c>
      <c r="C4" s="6" t="n">
        <v>4850</v>
      </c>
      <c r="D4" s="6" t="n">
        <v>-113452</v>
      </c>
      <c r="E4" s="6" t="n">
        <v>-10779</v>
      </c>
    </row>
    <row r="5">
      <c r="A5" s="3" t="inlineStr">
        <is>
          <t>Add:</t>
        </is>
      </c>
      <c r="B5" s="4" t="inlineStr">
        <is>
          <t xml:space="preserve"> </t>
        </is>
      </c>
      <c r="C5" s="4" t="inlineStr">
        <is>
          <t xml:space="preserve"> </t>
        </is>
      </c>
      <c r="D5" s="4" t="inlineStr">
        <is>
          <t xml:space="preserve"> </t>
        </is>
      </c>
      <c r="E5" s="4" t="inlineStr">
        <is>
          <t xml:space="preserve"> </t>
        </is>
      </c>
    </row>
    <row r="6">
      <c r="A6" s="4" t="inlineStr">
        <is>
          <t>Corporate and Other expense</t>
        </is>
      </c>
      <c r="B6" s="5" t="n">
        <v>2151</v>
      </c>
      <c r="C6" s="5" t="n">
        <v>11758</v>
      </c>
      <c r="D6" s="5" t="n">
        <v>11778</v>
      </c>
      <c r="E6" s="5" t="n">
        <v>61238</v>
      </c>
    </row>
    <row r="7">
      <c r="A7" s="4" t="inlineStr">
        <is>
          <t>Interest expense</t>
        </is>
      </c>
      <c r="B7" s="5" t="n">
        <v>24932</v>
      </c>
      <c r="C7" s="5" t="n">
        <v>15530</v>
      </c>
      <c r="D7" s="5" t="n">
        <v>73982</v>
      </c>
      <c r="E7" s="5" t="n">
        <v>44985</v>
      </c>
    </row>
    <row r="8">
      <c r="A8" s="4" t="inlineStr">
        <is>
          <t>Depreciation and amortization</t>
        </is>
      </c>
      <c r="B8" s="5" t="n">
        <v>29076</v>
      </c>
      <c r="C8" s="5" t="n">
        <v>31226</v>
      </c>
      <c r="D8" s="5" t="n">
        <v>90101</v>
      </c>
      <c r="E8" s="5" t="n">
        <v>88570</v>
      </c>
    </row>
    <row r="9">
      <c r="A9" s="4" t="inlineStr">
        <is>
          <t>Proportional adjusted EBITDA for equity method investees</t>
        </is>
      </c>
      <c r="B9" s="5" t="n">
        <v>11949</v>
      </c>
      <c r="C9" s="5" t="n">
        <v>6690</v>
      </c>
      <c r="D9" s="5" t="n">
        <v>33807</v>
      </c>
      <c r="E9" s="5" t="n">
        <v>20403</v>
      </c>
    </row>
    <row r="10">
      <c r="A10" s="4" t="inlineStr">
        <is>
          <t>Adjustments related to capital reimbursement activity</t>
        </is>
      </c>
      <c r="B10" s="5" t="n">
        <v>-1517</v>
      </c>
      <c r="C10" s="5" t="n">
        <v>-1549</v>
      </c>
      <c r="D10" s="5" t="n">
        <v>-4823</v>
      </c>
      <c r="E10" s="5" t="n">
        <v>-5019</v>
      </c>
    </row>
    <row r="11">
      <c r="A11" s="4" t="inlineStr">
        <is>
          <t>Unit-based and noncash compensation</t>
        </is>
      </c>
      <c r="B11" s="5" t="n">
        <v>692</v>
      </c>
      <c r="C11" s="5" t="n">
        <v>868</v>
      </c>
      <c r="D11" s="5" t="n">
        <v>2964</v>
      </c>
      <c r="E11" s="5" t="n">
        <v>3883</v>
      </c>
    </row>
    <row r="12">
      <c r="A12" s="4" t="inlineStr">
        <is>
          <t>Gain on asset sales, net</t>
        </is>
      </c>
      <c r="B12" s="5" t="n">
        <v>-99</v>
      </c>
      <c r="C12" s="5" t="n">
        <v>-212</v>
      </c>
      <c r="D12" s="5" t="n">
        <v>-409</v>
      </c>
      <c r="E12" s="5" t="n">
        <v>-352</v>
      </c>
    </row>
    <row r="13">
      <c r="A13" s="4" t="inlineStr">
        <is>
          <t>Long-lived asset impairments</t>
        </is>
      </c>
      <c r="B13" s="5" t="n">
        <v>7016</v>
      </c>
      <c r="C13" s="5" t="n">
        <v>248</v>
      </c>
      <c r="D13" s="5" t="n">
        <v>91644</v>
      </c>
      <c r="E13" s="5" t="n">
        <v>1773</v>
      </c>
    </row>
    <row r="14">
      <c r="A14" s="4" t="inlineStr">
        <is>
          <t>Total of reportable segments' measures of profit</t>
        </is>
      </c>
      <c r="B14" s="6" t="n">
        <v>60610</v>
      </c>
      <c r="C14" s="6" t="n">
        <v>69409</v>
      </c>
      <c r="D14" s="6" t="n">
        <v>185592</v>
      </c>
      <c r="E14" s="6" t="n">
        <v>2047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t>
        </is>
      </c>
      <c r="B1" s="2" t="inlineStr">
        <is>
          <t>Oct. 14, 2022 USD ($)</t>
        </is>
      </c>
    </row>
    <row r="2">
      <c r="A2" s="4" t="inlineStr">
        <is>
          <t>2022 DJ Acquisitions</t>
        </is>
      </c>
      <c r="B2" s="4" t="inlineStr">
        <is>
          <t xml:space="preserve"> </t>
        </is>
      </c>
    </row>
    <row r="3">
      <c r="A3" s="3" t="inlineStr">
        <is>
          <t>Subsequent Event [Line Items]</t>
        </is>
      </c>
      <c r="B3" s="4" t="inlineStr">
        <is>
          <t xml:space="preserve"> </t>
        </is>
      </c>
    </row>
    <row r="4">
      <c r="A4" s="4" t="inlineStr">
        <is>
          <t>Cash paid to acquire investment</t>
        </is>
      </c>
      <c r="B4" s="6" t="n">
        <v>305000000</v>
      </c>
    </row>
    <row r="5">
      <c r="A5" s="4" t="inlineStr">
        <is>
          <t>Senior Secured Second Lien Notes Due 2026</t>
        </is>
      </c>
      <c r="B5" s="4" t="inlineStr">
        <is>
          <t xml:space="preserve"> </t>
        </is>
      </c>
    </row>
    <row r="6">
      <c r="A6" s="3" t="inlineStr">
        <is>
          <t>Subsequent Event [Line Items]</t>
        </is>
      </c>
      <c r="B6" s="4" t="inlineStr">
        <is>
          <t xml:space="preserve"> </t>
        </is>
      </c>
    </row>
    <row r="7">
      <c r="A7" s="4" t="inlineStr">
        <is>
          <t>Debt offering</t>
        </is>
      </c>
      <c r="B7" s="6" t="n">
        <v>85000000</v>
      </c>
    </row>
    <row r="8">
      <c r="A8" s="4" t="inlineStr">
        <is>
          <t>Debt issued as a percent of face value</t>
        </is>
      </c>
      <c r="B8" s="10" t="n">
        <v>0.9926</v>
      </c>
    </row>
    <row r="9">
      <c r="A9" s="4" t="inlineStr">
        <is>
          <t>Senior Secured Second Lien Notes Due 2026 | Minimum | Secured Overnight Financing Rate (SOFR) Overnight Index Swap Rate</t>
        </is>
      </c>
      <c r="B9" s="4" t="inlineStr">
        <is>
          <t xml:space="preserve"> </t>
        </is>
      </c>
    </row>
    <row r="10">
      <c r="A10" s="3" t="inlineStr">
        <is>
          <t>Subsequent Event [Line Items]</t>
        </is>
      </c>
      <c r="B10" s="4" t="inlineStr">
        <is>
          <t xml:space="preserve"> </t>
        </is>
      </c>
    </row>
    <row r="11">
      <c r="A11" s="4" t="inlineStr">
        <is>
          <t>Applicable margin (as a percent)</t>
        </is>
      </c>
      <c r="B11" s="13" t="n">
        <v>0.0011448</v>
      </c>
    </row>
    <row r="12">
      <c r="A12" s="4" t="inlineStr">
        <is>
          <t>Senior Secured Second Lien Notes Due 2026 | Maximum | Secured Overnight Financing Rate (SOFR) Overnight Index Swap Rate</t>
        </is>
      </c>
      <c r="B12" s="4" t="inlineStr">
        <is>
          <t xml:space="preserve"> </t>
        </is>
      </c>
    </row>
    <row r="13">
      <c r="A13" s="3" t="inlineStr">
        <is>
          <t>Subsequent Event [Line Items]</t>
        </is>
      </c>
      <c r="B13" s="4" t="inlineStr">
        <is>
          <t xml:space="preserve"> </t>
        </is>
      </c>
    </row>
    <row r="14">
      <c r="A14" s="4" t="inlineStr">
        <is>
          <t>Applicable margin (as a percent)</t>
        </is>
      </c>
      <c r="B14" s="13" t="n">
        <v>0.00428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9597</v>
      </c>
      <c r="C4" s="6" t="n">
        <v>-374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0101</v>
      </c>
      <c r="C6" s="5" t="n">
        <v>88570</v>
      </c>
    </row>
    <row r="7">
      <c r="A7" s="4" t="inlineStr">
        <is>
          <t>Noncash lease expense</t>
        </is>
      </c>
      <c r="B7" s="5" t="n">
        <v>675</v>
      </c>
      <c r="C7" s="5" t="n">
        <v>793</v>
      </c>
    </row>
    <row r="8">
      <c r="A8" s="4" t="inlineStr">
        <is>
          <t>Amortization of debt issuance costs</t>
        </is>
      </c>
      <c r="B8" s="5" t="n">
        <v>6642</v>
      </c>
      <c r="C8" s="5" t="n">
        <v>5176</v>
      </c>
    </row>
    <row r="9">
      <c r="A9" s="4" t="inlineStr">
        <is>
          <t>Unit-based and noncash compensation</t>
        </is>
      </c>
      <c r="B9" s="5" t="n">
        <v>2964</v>
      </c>
      <c r="C9" s="5" t="n">
        <v>3883</v>
      </c>
    </row>
    <row r="10">
      <c r="A10" s="4" t="inlineStr">
        <is>
          <t>Income from equity method investees</t>
        </is>
      </c>
      <c r="B10" s="5" t="n">
        <v>-14162</v>
      </c>
      <c r="C10" s="5" t="n">
        <v>-6694</v>
      </c>
    </row>
    <row r="11">
      <c r="A11" s="4" t="inlineStr">
        <is>
          <t>Distributions from equity method investees</t>
        </is>
      </c>
      <c r="B11" s="5" t="n">
        <v>31764</v>
      </c>
      <c r="C11" s="5" t="n">
        <v>20004</v>
      </c>
    </row>
    <row r="12">
      <c r="A12" s="4" t="inlineStr">
        <is>
          <t>Gain on asset sales, net</t>
        </is>
      </c>
      <c r="B12" s="5" t="n">
        <v>-409</v>
      </c>
      <c r="C12" s="5" t="n">
        <v>-352</v>
      </c>
    </row>
    <row r="13">
      <c r="A13" s="4" t="inlineStr">
        <is>
          <t>Loss on sale of business</t>
        </is>
      </c>
      <c r="B13" s="5" t="n">
        <v>85</v>
      </c>
      <c r="C13" s="5" t="n">
        <v>0</v>
      </c>
    </row>
    <row r="14">
      <c r="A14" s="4" t="inlineStr">
        <is>
          <t>Loss on ECP Warrants</t>
        </is>
      </c>
      <c r="B14" s="5" t="n">
        <v>0</v>
      </c>
      <c r="C14" s="5" t="n">
        <v>13635</v>
      </c>
    </row>
    <row r="15">
      <c r="A15" s="4" t="inlineStr">
        <is>
          <t>Unrealized (gain) loss on interest rate swaps</t>
        </is>
      </c>
      <c r="B15" s="5" t="n">
        <v>-16870</v>
      </c>
      <c r="C15" s="5" t="n">
        <v>-1939</v>
      </c>
    </row>
    <row r="16">
      <c r="A16" s="4" t="inlineStr">
        <is>
          <t>Long-lived asset impairment</t>
        </is>
      </c>
      <c r="B16" s="5" t="n">
        <v>91644</v>
      </c>
      <c r="C16" s="5" t="n">
        <v>1773</v>
      </c>
    </row>
    <row r="17">
      <c r="A17" s="3" t="inlineStr">
        <is>
          <t>Changes in operating assets and liabilities:</t>
        </is>
      </c>
      <c r="B17" s="4" t="inlineStr">
        <is>
          <t xml:space="preserve"> </t>
        </is>
      </c>
      <c r="C17" s="4" t="inlineStr">
        <is>
          <t xml:space="preserve"> </t>
        </is>
      </c>
    </row>
    <row r="18">
      <c r="A18" s="4" t="inlineStr">
        <is>
          <t>Accounts receivable</t>
        </is>
      </c>
      <c r="B18" s="5" t="n">
        <v>-1323</v>
      </c>
      <c r="C18" s="5" t="n">
        <v>-6531</v>
      </c>
    </row>
    <row r="19">
      <c r="A19" s="4" t="inlineStr">
        <is>
          <t>Trade accounts payable</t>
        </is>
      </c>
      <c r="B19" s="5" t="n">
        <v>4284</v>
      </c>
      <c r="C19" s="5" t="n">
        <v>197</v>
      </c>
    </row>
    <row r="20">
      <c r="A20" s="4" t="inlineStr">
        <is>
          <t>Accrued expenses</t>
        </is>
      </c>
      <c r="B20" s="5" t="n">
        <v>-2040</v>
      </c>
      <c r="C20" s="5" t="n">
        <v>1129</v>
      </c>
    </row>
    <row r="21">
      <c r="A21" s="4" t="inlineStr">
        <is>
          <t>Deferred revenue, net</t>
        </is>
      </c>
      <c r="B21" s="5" t="n">
        <v>-4861</v>
      </c>
      <c r="C21" s="5" t="n">
        <v>-4413</v>
      </c>
    </row>
    <row r="22">
      <c r="A22" s="4" t="inlineStr">
        <is>
          <t>Ad valorem taxes payable</t>
        </is>
      </c>
      <c r="B22" s="5" t="n">
        <v>-1769</v>
      </c>
      <c r="C22" s="5" t="n">
        <v>-2555</v>
      </c>
    </row>
    <row r="23">
      <c r="A23" s="4" t="inlineStr">
        <is>
          <t>Accrued interest</t>
        </is>
      </c>
      <c r="B23" s="5" t="n">
        <v>21448</v>
      </c>
      <c r="C23" s="5" t="n">
        <v>585</v>
      </c>
    </row>
    <row r="24">
      <c r="A24" s="4" t="inlineStr">
        <is>
          <t>Accrued environmental remediation, net</t>
        </is>
      </c>
      <c r="B24" s="5" t="n">
        <v>-1730</v>
      </c>
      <c r="C24" s="5" t="n">
        <v>1946</v>
      </c>
    </row>
    <row r="25">
      <c r="A25" s="4" t="inlineStr">
        <is>
          <t>Other, net</t>
        </is>
      </c>
      <c r="B25" s="5" t="n">
        <v>-10041</v>
      </c>
      <c r="C25" s="5" t="n">
        <v>16268</v>
      </c>
    </row>
    <row r="26">
      <c r="A26" s="4" t="inlineStr">
        <is>
          <t>Net cash provided by operating activities</t>
        </is>
      </c>
      <c r="B26" s="5" t="n">
        <v>96805</v>
      </c>
      <c r="C26" s="5" t="n">
        <v>127731</v>
      </c>
    </row>
    <row r="27">
      <c r="A27" s="3" t="inlineStr">
        <is>
          <t>Cash flows from investing activities:</t>
        </is>
      </c>
      <c r="B27" s="4" t="inlineStr">
        <is>
          <t xml:space="preserve"> </t>
        </is>
      </c>
      <c r="C27" s="4" t="inlineStr">
        <is>
          <t xml:space="preserve"> </t>
        </is>
      </c>
    </row>
    <row r="28">
      <c r="A28" s="4" t="inlineStr">
        <is>
          <t>Capital expenditures</t>
        </is>
      </c>
      <c r="B28" s="5" t="n">
        <v>-20955</v>
      </c>
      <c r="C28" s="5" t="n">
        <v>-11780</v>
      </c>
    </row>
    <row r="29">
      <c r="A29" s="4" t="inlineStr">
        <is>
          <t>Proceeds from asset sale</t>
        </is>
      </c>
      <c r="B29" s="5" t="n">
        <v>4646</v>
      </c>
      <c r="C29" s="5" t="n">
        <v>8000</v>
      </c>
    </row>
    <row r="30">
      <c r="A30" s="4" t="inlineStr">
        <is>
          <t>Investment in Double E equity method investee</t>
        </is>
      </c>
      <c r="B30" s="5" t="n">
        <v>-8444</v>
      </c>
      <c r="C30" s="5" t="n">
        <v>-102109</v>
      </c>
    </row>
    <row r="31">
      <c r="A31" s="4" t="inlineStr">
        <is>
          <t>Net cash provided from (used in) investing activities</t>
        </is>
      </c>
      <c r="B31" s="5" t="n">
        <v>87438</v>
      </c>
      <c r="C31" s="5" t="n">
        <v>-105889</v>
      </c>
    </row>
    <row r="32">
      <c r="A32" s="3" t="inlineStr">
        <is>
          <t>Cash flows from financing activities:</t>
        </is>
      </c>
      <c r="B32" s="4" t="inlineStr">
        <is>
          <t xml:space="preserve"> </t>
        </is>
      </c>
      <c r="C32" s="4" t="inlineStr">
        <is>
          <t xml:space="preserve"> </t>
        </is>
      </c>
    </row>
    <row r="33">
      <c r="A33" s="4" t="inlineStr">
        <is>
          <t>Repayments on Revolving Credit Facility</t>
        </is>
      </c>
      <c r="B33" s="5" t="n">
        <v>0</v>
      </c>
      <c r="C33" s="5" t="n">
        <v>-132000</v>
      </c>
    </row>
    <row r="34">
      <c r="A34" s="4" t="inlineStr">
        <is>
          <t>Borrowings under Permian Transmission Credit Facility</t>
        </is>
      </c>
      <c r="B34" s="5" t="n">
        <v>0</v>
      </c>
      <c r="C34" s="5" t="n">
        <v>107000</v>
      </c>
    </row>
    <row r="35">
      <c r="A35" s="4" t="inlineStr">
        <is>
          <t>Repayments on Permian Transmission Term Loan</t>
        </is>
      </c>
      <c r="B35" s="5" t="n">
        <v>-3442</v>
      </c>
      <c r="C35" s="5" t="n">
        <v>0</v>
      </c>
    </row>
    <row r="36">
      <c r="A36" s="4" t="inlineStr">
        <is>
          <t>Repayments on ABL Facility</t>
        </is>
      </c>
      <c r="B36" s="5" t="n">
        <v>-205000</v>
      </c>
      <c r="C36" s="5" t="n">
        <v>0</v>
      </c>
    </row>
    <row r="37">
      <c r="A37" s="4" t="inlineStr">
        <is>
          <t>Borrowings on ABL Facility</t>
        </is>
      </c>
      <c r="B37" s="5" t="n">
        <v>23000</v>
      </c>
      <c r="C37" s="4" t="inlineStr">
        <is>
          <t xml:space="preserve"> </t>
        </is>
      </c>
    </row>
    <row r="38">
      <c r="A38" s="4" t="inlineStr">
        <is>
          <t>Distributions on Subsidiary Series A Preferred Units</t>
        </is>
      </c>
      <c r="B38" s="5" t="n">
        <v>-1628</v>
      </c>
      <c r="C38" s="5" t="n">
        <v>0</v>
      </c>
    </row>
    <row r="39">
      <c r="A39" s="4" t="inlineStr">
        <is>
          <t>Distribution to unit holders</t>
        </is>
      </c>
      <c r="B39" s="5" t="n">
        <v>0</v>
      </c>
      <c r="C39" s="5" t="n">
        <v>0</v>
      </c>
    </row>
    <row r="40">
      <c r="A40" s="4" t="inlineStr">
        <is>
          <t>Debt issuance costs</t>
        </is>
      </c>
      <c r="B40" s="5" t="n">
        <v>0</v>
      </c>
      <c r="C40" s="5" t="n">
        <v>-5179</v>
      </c>
    </row>
    <row r="41">
      <c r="A41" s="4" t="inlineStr">
        <is>
          <t>Proceeds from asset sale</t>
        </is>
      </c>
      <c r="B41" s="5" t="n">
        <v>0</v>
      </c>
      <c r="C41" s="5" t="n">
        <v>357</v>
      </c>
    </row>
    <row r="42">
      <c r="A42" s="4" t="inlineStr">
        <is>
          <t>Other, net</t>
        </is>
      </c>
      <c r="B42" s="5" t="n">
        <v>-2781</v>
      </c>
      <c r="C42" s="5" t="n">
        <v>-1303</v>
      </c>
    </row>
    <row r="43">
      <c r="A43" s="4" t="inlineStr">
        <is>
          <t>Net cash used in financing activities</t>
        </is>
      </c>
      <c r="B43" s="5" t="n">
        <v>-189851</v>
      </c>
      <c r="C43" s="5" t="n">
        <v>-31125</v>
      </c>
    </row>
    <row r="44">
      <c r="A44" s="4" t="inlineStr">
        <is>
          <t>Net change in cash, cash equivalents and restricted cash</t>
        </is>
      </c>
      <c r="B44" s="5" t="n">
        <v>-5608</v>
      </c>
      <c r="C44" s="5" t="n">
        <v>-9283</v>
      </c>
    </row>
    <row r="45">
      <c r="A45" s="4" t="inlineStr">
        <is>
          <t>Cash, cash equivalents and restricted cash, beginning of period</t>
        </is>
      </c>
      <c r="B45" s="5" t="n">
        <v>19572</v>
      </c>
      <c r="C45" s="5" t="n">
        <v>15544</v>
      </c>
    </row>
    <row r="46">
      <c r="A46" s="4" t="inlineStr">
        <is>
          <t>Cash, cash equivalents and restricted cash, end of period</t>
        </is>
      </c>
      <c r="B46" s="5" t="n">
        <v>13964</v>
      </c>
      <c r="C46" s="5" t="n">
        <v>6261</v>
      </c>
    </row>
    <row r="47">
      <c r="A47" s="4" t="inlineStr">
        <is>
          <t>Lane G&amp;P System</t>
        </is>
      </c>
      <c r="B47" s="4" t="inlineStr">
        <is>
          <t xml:space="preserve"> </t>
        </is>
      </c>
      <c r="C47" s="4" t="inlineStr">
        <is>
          <t xml:space="preserve"> </t>
        </is>
      </c>
    </row>
    <row r="48">
      <c r="A48" s="3" t="inlineStr">
        <is>
          <t>Cash flows from investing activities:</t>
        </is>
      </c>
      <c r="B48" s="4" t="inlineStr">
        <is>
          <t xml:space="preserve"> </t>
        </is>
      </c>
      <c r="C48" s="4" t="inlineStr">
        <is>
          <t xml:space="preserve"> </t>
        </is>
      </c>
    </row>
    <row r="49">
      <c r="A49" s="4" t="inlineStr">
        <is>
          <t>Proceeds from sale of Lane G&amp;P System, net of cash sold in transaction</t>
        </is>
      </c>
      <c r="B49" s="5" t="n">
        <v>75520</v>
      </c>
      <c r="C49" s="5" t="n">
        <v>0</v>
      </c>
    </row>
    <row r="50">
      <c r="A50" s="4" t="inlineStr">
        <is>
          <t>Bison Midstream, LLC</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Proceeds from sale of Lane G&amp;P System, net of cash sold in transaction</t>
        </is>
      </c>
      <c r="B52" s="6" t="n">
        <v>36671</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PRESENTATION AND 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BUSINESS OPERATIONS AND PRESENTATION AND CONSOLIDATION</t>
        </is>
      </c>
      <c r="B4" s="4" t="inlineStr">
        <is>
          <t>1. ORGANIZATION, BUSINESS OPERATIONS AND PRESENTATION AND CONSOLIDATION Organization. Summit Midstream Partners, LP (including its subsidiaries, collectively “SMLP” or the “Partnership”) is a Delaware limited partnership that was formed in May 2012 and began operations in October 2012. SMLP is a value-oriented limited partnership focused on developing, owning and operating midstream energy infrastructure assets that are strategically located in unconventional resource basins, primarily shale formations, in the continental United States. The Partnership’s business activities are primarily conducted through various operating subsidiaries, each of which is owned or controlled by its wholly owned subsidiary holding company, Summit Holdings, a Delaware limited liability company. Business Operations. The Partnership provides natural gas gathering, compression, treating and processing services as well as crude oil and produced water gathering services pursuant to primarily long-term, fee-based agreements with its customers. The Partnership’s results are primarily driven by the volumes of natural gas that it gathers, compresses, treats and/or processes as well as by the volumes of crude oil and produced water that it gathers. Other than the Partnership’s investments in Double E and Ohio Gathering, all of its business activities are conducted through wholly owned operating subsidiaries. Presentation and Consolidation. The Partnership prepares its condensed consolidated financial statements in accordance with GAAP as established by the FASB and pursuant to the rules and regulations of the SEC pertaining to interim financial information.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These unaudited condensed consolidated financial statements and notes thereto should be read in conjunction with the consolidated financial statements and related notes that are included in the Partnership’s Annual Report on Form 10-K for the year ended December 31, 2021.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unaudited condensed consolidated financial statements contained in this report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PARTNERSHIP</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RECENTLY ISSUED ACCOUNTING STANDARDS APPLICABLE TO THE PARTNERSHIP</t>
        </is>
      </c>
      <c r="B4" s="4" t="inlineStr">
        <is>
          <t>2. SUMMARY OF SIGNIFICANT ACCOUNTING POLICIES AND RECENTLY ISSUED ACCOUNTING STANDARDS APPLICABLE TO THE PARTNERSHIP There have been no changes to the Partnership’s significant accounting policies since December 31, 2021. New accounting standards not yet implemented. ASU No. 2020-6 Debt – Debt with Conversion and Other Options (Subtopic 470-20) and Derivatives and Hedging – Contracts in Entity’s Own Equity (Subtopic 815–40) (“ASU 2020-6”). ASU 202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artnership does not expect the provisions of ASU 2020-6 will have a material impact on its consolidated financial statements and disclosures. ASU No. 2020-4 Reference Rate Reform (“ASU 2020-4”). ASU 2020-4 provides optional expedients and exceptions for applying GAAP to contracts, hedging relationships and other transactions affected by reference rate reform on financial reporting. The amendments in ASU 2020-4 are effective as of March 12, 2020 through December 31, 2022. The Partnership does not expect the provisions of ASU 2020-4 will have a material impact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2:16:11Z</dcterms:created>
  <dcterms:modified xmlns:dcterms="http://purl.org/dc/terms/" xmlns:xsi="http://www.w3.org/2001/XMLSchema-instance" xsi:type="dcterms:W3CDTF">2022-11-04T22:16:11Z</dcterms:modified>
</cp:coreProperties>
</file>